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Entity information Document" sheetId="1" r:id="rId1"/>
    <s:sheet name="CONSOLIDATED STATEMENTS OF OPER" sheetId="2" r:id="rId2"/>
    <s:sheet name="CONSOLIDATED STATEMENTS OF COMP" sheetId="3" r:id="rId3"/>
    <s:sheet name="CONSOLIDATED BALANCE SHEETS (Un" sheetId="4" r:id="rId4"/>
    <s:sheet name="Balance Sheet parenthetical (Pa" sheetId="5" r:id="rId5"/>
    <s:sheet name="CONSOLIDATED STATEMENTS OF STOC" sheetId="6" r:id="rId6"/>
    <s:sheet name="CONSOLIDATED STATEMENTS OF CASH" sheetId="7" r:id="rId7"/>
    <s:sheet name="Basis of presentation" sheetId="8" r:id="rId8"/>
    <s:sheet name="Business segment reporting" sheetId="9" r:id="rId9"/>
    <s:sheet name="Income taxes" sheetId="10" r:id="rId10"/>
    <s:sheet name="Impairment of long lived assets" sheetId="11" r:id="rId11"/>
    <s:sheet name="Other intangible assets with de" sheetId="12" r:id="rId12"/>
    <s:sheet name="Investment in joint venture (No" sheetId="13" r:id="rId13"/>
    <s:sheet name="Stock-based compensation" sheetId="14" r:id="rId14"/>
    <s:sheet name="Treasury stock _ share repurcha" sheetId="15" r:id="rId15"/>
    <s:sheet name="Earnings per share" sheetId="16" r:id="rId16"/>
    <s:sheet name="Interest expense, net" sheetId="17" r:id="rId17"/>
    <s:sheet name="Debt" sheetId="18" r:id="rId18"/>
    <s:sheet name="Fair value of financial instrum" sheetId="19" r:id="rId19"/>
    <s:sheet name="Recent accounting pronouncement" sheetId="20" r:id="rId20"/>
    <s:sheet name="Reclassifications (Notes)" sheetId="21" r:id="rId21"/>
    <s:sheet name="Business segment (Tables)" sheetId="22" r:id="rId22"/>
    <s:sheet name="Other intangible assets with 23" sheetId="23" r:id="rId23"/>
    <s:sheet name="Investment in joint venture (Ta" sheetId="24" r:id="rId24"/>
    <s:sheet name="Stock-based compensation Stock " sheetId="25" r:id="rId25"/>
    <s:sheet name="Treasury stock _ share repurc26" sheetId="26" r:id="rId26"/>
    <s:sheet name="Earnings per share (Tables)" sheetId="27" r:id="rId27"/>
    <s:sheet name="Interest expense, net (Tables)" sheetId="28" r:id="rId28"/>
    <s:sheet name="Business segment reporting (Det" sheetId="29" r:id="rId29"/>
    <s:sheet name="Income taxes Income taxes (Deta" sheetId="30" r:id="rId30"/>
    <s:sheet name="Other intangible assets with 31" sheetId="31" r:id="rId31"/>
    <s:sheet name="Investment in joint venture (De" sheetId="32" r:id="rId32"/>
    <s:sheet name="Stock-based compensation Stock-" sheetId="33" r:id="rId33"/>
    <s:sheet name="Stock-based compensation Fair v" sheetId="34" r:id="rId34"/>
    <s:sheet name="Stock-based compensation (Detai" sheetId="35" r:id="rId35"/>
    <s:sheet name="Stock-based compensation Restri" sheetId="36" r:id="rId36"/>
    <s:sheet name="Treasury stock _ share repurc37" sheetId="37" r:id="rId37"/>
    <s:sheet name="Earnings per share (Details)" sheetId="38" r:id="rId38"/>
    <s:sheet name="Interest expense, net (Details)" sheetId="39" r:id="rId39"/>
    <s:sheet name="Debt (Details)" sheetId="40" r:id="rId40"/>
    <s:sheet name="Fair value of financial instr41" sheetId="41" r:id="rId41"/>
    <s:sheet name="Recent accounting pronounceme42" sheetId="42" r:id="rId42"/>
  </s:sheets>
  <s:definedNames/>
  <s:calcPr calcId="124519" calcMode="auto" fullCalcOnLoad="1"/>
</s:workbook>
</file>

<file path=xl/sharedStrings.xml><?xml version="1.0" encoding="utf-8"?>
<sst xmlns="http://schemas.openxmlformats.org/spreadsheetml/2006/main" uniqueCount="435">
  <si>
    <t>Entity information Document - USD ($)</t>
  </si>
  <si>
    <t>9 Months Ended</t>
  </si>
  <si>
    <t>Oct. 31, 2015</t>
  </si>
  <si>
    <t>Dec. 04, 2015</t>
  </si>
  <si>
    <t>Jul. 31, 2014</t>
  </si>
  <si>
    <t>Document Information</t>
  </si>
  <si>
    <t>Entity Registrant Name</t>
  </si>
  <si>
    <t>MFRI INC.</t>
  </si>
  <si>
    <t>Trading Symbol</t>
  </si>
  <si>
    <t>MFRI</t>
  </si>
  <si>
    <t>Entity Central Index Key</t>
  </si>
  <si>
    <t>Current Fiscal Year End Date</t>
  </si>
  <si>
    <t>--01-31</t>
  </si>
  <si>
    <t>Entity Filer Category</t>
  </si>
  <si>
    <t>Smaller Reporting Company</t>
  </si>
  <si>
    <t>Document Type</t>
  </si>
  <si>
    <t>10-Q</t>
  </si>
  <si>
    <t>Document Period End Date</t>
  </si>
  <si>
    <t>Oct. 31,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3 Months Ended</t>
  </si>
  <si>
    <t>Oct. 31, 2014</t>
  </si>
  <si>
    <t>Net sales</t>
  </si>
  <si>
    <t>Cost of sales</t>
  </si>
  <si>
    <t>Gross profit</t>
  </si>
  <si>
    <t>Operating expenses</t>
  </si>
  <si>
    <t>General and administrative expenses</t>
  </si>
  <si>
    <t>Selling expenses</t>
  </si>
  <si>
    <t>Total operating expenses</t>
  </si>
  <si>
    <t>Income (loss) from operations</t>
  </si>
  <si>
    <t>Income from joint venture</t>
  </si>
  <si>
    <t>Interest expense, net</t>
  </si>
  <si>
    <t>Income (loss) from continuing operations before income taxes</t>
  </si>
  <si>
    <t>Income tax expense</t>
  </si>
  <si>
    <t>Income (loss) from continuing operations</t>
  </si>
  <si>
    <t>Income (loss) from discontinued operations, net of tax</t>
  </si>
  <si>
    <t>Net income (loss)</t>
  </si>
  <si>
    <t>Weighted average common shares outstanding</t>
  </si>
  <si>
    <t>Basic</t>
  </si>
  <si>
    <t>Diluted</t>
  </si>
  <si>
    <t>Earnings (loss) per share from continuing operations</t>
  </si>
  <si>
    <t>Earnings (loss) per share from discontinued operations</t>
  </si>
  <si>
    <t>Basic and diluted</t>
  </si>
  <si>
    <t>Earnings (loss) per share</t>
  </si>
  <si>
    <t>CONSOLIDATED STATEMENTS OF COMPREHENSIVE INCOME (LOSS) (Unaudited) - USD ($) $ in Thousands</t>
  </si>
  <si>
    <t>Other comprehensive (loss) income</t>
  </si>
  <si>
    <t>Foreign currency translation adjustments, net of tax</t>
  </si>
  <si>
    <t>Interest rate swap, net of tax</t>
  </si>
  <si>
    <t>Minimum pension liability adjustment, net of tax</t>
  </si>
  <si>
    <t>Other comprehensive income (loss)</t>
  </si>
  <si>
    <t>Comprehensive income (loss)</t>
  </si>
  <si>
    <t>CONSOLIDATED BALANCE SHEETS (Unaudited) - USD ($)</t>
  </si>
  <si>
    <t>Jan. 31, 2015</t>
  </si>
  <si>
    <t>Current assets</t>
  </si>
  <si>
    <t>Cash and cash equivalents</t>
  </si>
  <si>
    <t>Restricted cash</t>
  </si>
  <si>
    <t>Trade accounts receivable, less allowance for doubtful accounts of $585 at October 31, 2015 and $110 at January 31, 2015</t>
  </si>
  <si>
    <t>Inventories, net</t>
  </si>
  <si>
    <t>Assets held for sale</t>
  </si>
  <si>
    <t>Prepaid expenses and other current assets</t>
  </si>
  <si>
    <t>Costs and estimated earnings in excess of billings on uncompleted contracts</t>
  </si>
  <si>
    <t>Total current assets</t>
  </si>
  <si>
    <t>Property, plant and equipment, net of accumulated depreciation</t>
  </si>
  <si>
    <t>Other assets</t>
  </si>
  <si>
    <t>Note receivable from joint venture</t>
  </si>
  <si>
    <t>Investment in joint venture</t>
  </si>
  <si>
    <t>Cash surrender value on life insurance policies</t>
  </si>
  <si>
    <t>Assets held for sale long-term</t>
  </si>
  <si>
    <t>Total other assets</t>
  </si>
  <si>
    <t>Total assets</t>
  </si>
  <si>
    <t>Current liabilities</t>
  </si>
  <si>
    <t>Trade accounts payable</t>
  </si>
  <si>
    <t>Accrued compensation and payroll taxes</t>
  </si>
  <si>
    <t>Commissions and management incentives payable</t>
  </si>
  <si>
    <t>Revolving line domestic</t>
  </si>
  <si>
    <t>Current maturities of long-term debt</t>
  </si>
  <si>
    <t>Customers' deposits</t>
  </si>
  <si>
    <t>Billings in excess of costs and estimated earnings on uncompleted contracts</t>
  </si>
  <si>
    <t>Other accrued liabilities</t>
  </si>
  <si>
    <t>Deferred tax liabilities - current</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288 issued and outstanding at October 31, 2015 and 7,291 issued and outstanding at January 31, 2015</t>
  </si>
  <si>
    <t>Additional paid-in capital</t>
  </si>
  <si>
    <t>Treasury Stock 45 shares at October 31, 2015 and none at January 31,2015</t>
  </si>
  <si>
    <t>Retained earnings</t>
  </si>
  <si>
    <t>Accumulated other comprehensive loss</t>
  </si>
  <si>
    <t>Total stockholders' equity</t>
  </si>
  <si>
    <t>Total liabilities and stockholders' equity</t>
  </si>
  <si>
    <t>Balance Sheet parenthetical (Parentheticals) - USD ($) shares in Thousands, $ in Thousands</t>
  </si>
  <si>
    <t>Allowance for doubtful accounts receivable</t>
  </si>
  <si>
    <t>Common stock, par value per share</t>
  </si>
  <si>
    <t>Common stock, shares authorized</t>
  </si>
  <si>
    <t>Common stock, shares issued</t>
  </si>
  <si>
    <t>Common stock, shares outstanding</t>
  </si>
  <si>
    <t>Treasury Stock, Number of Shares Held</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Shares, Outstanding</t>
  </si>
  <si>
    <t>Shares issued (repurchased)</t>
  </si>
  <si>
    <t>Net (loss) income</t>
  </si>
  <si>
    <t>Restricted shares vested and payroll taxes paid with shares</t>
  </si>
  <si>
    <t>Payments for repurchase of common stock</t>
  </si>
  <si>
    <t>Stock-based compensation expense</t>
  </si>
  <si>
    <t>Interest rate swap</t>
  </si>
  <si>
    <t>Pension liability adjustment</t>
  </si>
  <si>
    <t>Foreign currency translation adjustments</t>
  </si>
  <si>
    <t>Tax benefit/expense on above items</t>
  </si>
  <si>
    <t>CONSOLIDATED STATEMENTS OF CASH FLOWS (Unaudited) - USD ($) $ in Thousands</t>
  </si>
  <si>
    <t>Operating activities</t>
  </si>
  <si>
    <t>Adjustments to reconcile net (loss) income to net cash flows (used in) provided by operating activities</t>
  </si>
  <si>
    <t>Depreciation and amortization</t>
  </si>
  <si>
    <t>Loss on disposal of discontinued operations</t>
  </si>
  <si>
    <t>Deferred tax expense</t>
  </si>
  <si>
    <t>Stock-based compensation expense (benefit)</t>
  </si>
  <si>
    <t>Gain on disposal of fixed assets</t>
  </si>
  <si>
    <t>Provision on uncollectible accounts</t>
  </si>
  <si>
    <t>Changes in operating assets and liabilities</t>
  </si>
  <si>
    <t>Accounts receivable</t>
  </si>
  <si>
    <t>Inventories</t>
  </si>
  <si>
    <t>Accounts payable</t>
  </si>
  <si>
    <t>Income taxes receivable and payable</t>
  </si>
  <si>
    <t>Other assets and liabilities</t>
  </si>
  <si>
    <t>Net cash (used in) provided by operating activities</t>
  </si>
  <si>
    <t>Investing activities</t>
  </si>
  <si>
    <t>Capital expenditures</t>
  </si>
  <si>
    <t>Payment on loan from joint venture</t>
  </si>
  <si>
    <t>Proceeds from sales of property and equipment</t>
  </si>
  <si>
    <t>Net cash used in investing activities</t>
  </si>
  <si>
    <t>Financing activities</t>
  </si>
  <si>
    <t>Proceeds from revolving lines</t>
  </si>
  <si>
    <t>Proceeds from debt</t>
  </si>
  <si>
    <t>Proceeds from borrowing against life insurance policies</t>
  </si>
  <si>
    <t>Payments of debt on revolving lines of credit</t>
  </si>
  <si>
    <t>Payments of other debt</t>
  </si>
  <si>
    <t>Payments of borrowing against life insurance policies</t>
  </si>
  <si>
    <t>(Decrease) increase in drafts payable</t>
  </si>
  <si>
    <t>Payments on capitalized lease obligations</t>
  </si>
  <si>
    <t>Stock options exercised and restricted shares issued</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cash flow information</t>
  </si>
  <si>
    <t>Interest paid</t>
  </si>
  <si>
    <t>Income taxes paid</t>
  </si>
  <si>
    <t>Fixed assets acquired under capital lease</t>
  </si>
  <si>
    <t>Funds held in escrow related to the sale of Thermal Care, Inc. assets</t>
  </si>
  <si>
    <t>Basis of presentation</t>
  </si>
  <si>
    <t>Basis of presentation [Abstract]</t>
  </si>
  <si>
    <t>Basis of presentation [Text Block]</t>
  </si>
  <si>
    <t>Basis of presentation. The interim consolidated financial statements of MFRI, Inc. and subsidiaries ("MFRI," "Company," or "Registrant") are unaudited, but include all adjustments which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5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5 and 2014 are for the nine months ended October 31, 2015 and 2014 , respectively.</t>
  </si>
  <si>
    <t>Business segment reporting</t>
  </si>
  <si>
    <t>Segment reporting [Line Items]</t>
  </si>
  <si>
    <t>Segment Reporting Disclosure [Text Block]</t>
  </si>
  <si>
    <t>Business segment reporting. The Company has two reportable segments: Piping Systems, which engineers, designs, manufactures and sells specialty piping, leak detection and location systems , and Filtration Products, which manufactures custom-designed industrial filtration products to remove particulates from air and other gas streams . For the three months ended October 31, 2015 and October 31, 2014 , no customer accounted for 10% of the Company's consolidated net sales. For the nine months ended October 31, 2015 , no customer accounted for 10% of the Company's consolidated net sales, and for the nine months ended October 31, 2014 , one customer in Piping Systems accounted for 12.6% of the Company's consolidated net sales. At October 31, 2015 , one customer in Piping Systems accounted for 17% of accounts receivable. At January 31, 2015 , one customer in Piping Systems accounted for 31% of accounts receivable. Three Months Ended October 31, Nine Months Ended October 31, 2015 2014 2015 2014 Net sales Piping Systems $46,950 $26,540 $92,374 $102,683 Filtration Products 19,366 17,279 51,677 54,030 Total $66,316 $43,819 $144,051 $156,713 Gross profit Piping Systems $14,315 $4,609 $19,796 $25,913 Filtration Products 2,656 2,112 6,876 7,342 Total $16,971 $6,721 $26,672 $33,255 Income (loss) from operations Piping Systems $9,721 $1,096 $7,470 $12,896 Filtration Products (162 ) (726 ) (1,337 ) (1,300 ) Corporate (2,199 ) (1,606 ) (6,048 ) (5,328 ) Total $7,360 ($1,236 ) $85 $6,268</t>
  </si>
  <si>
    <t>Income taxes</t>
  </si>
  <si>
    <t>Income taxes [Abstract]</t>
  </si>
  <si>
    <t>Income taxes [Text Block]</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Changes in tax laws and rates may affect recorded deferred tax assets and liabilities and the Company's effective tax rate in the future. The Company periodically reviews the adequacy of its valuation allowance in all of the tax jurisdictions in which it operates and may make further adjustments based on management's outlook for continued profits in each jurisdiction. The Company's consolidated effective tax rate ("ETR") from continuing operations was 713.2% and 23.6% for the nine months ended October 31, 2015 and 2014 , respectively. The change in the ETR from the prior year to the current year is due to several factors. First, the domestic income is a year to date loss in 2015 while it was income in 2014 which increases the rate because the valuation allowance on the domestic deferred tax assets eliminates any tax benefit for the current period. Secondly, the favorable impact of the U.A.E. zero tax rate is diminished this year due to more of the total foreign income being earned elsewhere and taxed at a rate of 25%. The modest pre-tax profit realized year-to-date exaggerated the percentage impact of the Company's tax expense. The amount of unrecognized tax benefits, including interest and penalties, at October 31, 2015 , recorded in other long-term liabilities was $0.1 million of which $0.1 million would impact the Company’s effective tax rate if recognized. The Company includes accrued interest and penalties related to uncertain tax positions in income tax expense, with $6 thousand included in expense for the current quarter. The amount of accrued interest and penalties at October 31, 2015 , associated with unrecognized tax benefits was $41 thousand . As of October 31, 2015 , open tax years in federal and some state jurisdictions date back to 2012 . In addition, federal and state tax years January 31, 2002 through January 31, 2012 are subject to adjustment on audit, up to the amount of research tax credits generated in those years. The Company has net operating loss carryforwards expiring in various years beginning January 31, 2030 . Additionally, the Company files income tax returns in Denmark, India and Saudi Arabia. As of October 31, 2015 , open tax years in foreign jurisdictions vary from three to seven years from the date of filing the income tax returns. The Company has not provided Federal tax on remaining unremitted earnings of its Denmark and Middle East subsidiaries. The Company does not believe that it will be necessary to repatriate earnings from these subsidiaries to fund domestic operations. The Company intends and has the ability to reinvest these earnings for the foreseeable future outside the U.S. If these amounts were distributed to the U.S., in the form of dividends or otherwise, the Company could be subject to additional U.S. income taxes. Determination of the amount of unrecognized deferred income tax liabilities on these earnings is not practicable, because such liability, if any, is dependent on circumstances existing if and when remittance occurs. The net impact of recording a deferred tax liability on the unremitted earnings would be mitigated by the full valuation allowance maintained on the domestic deferred tax assets.</t>
  </si>
  <si>
    <t>Impairment of long lived assets (Notes)</t>
  </si>
  <si>
    <t>Property, Plant and Equipment [Line Items]</t>
  </si>
  <si>
    <t>Impairment of long-lived assets</t>
  </si>
  <si>
    <t>Impairment of long-lived assets and assets held for sale. The Company evaluates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re was no impairment of long-lived assets as of October 31, 2015 and January 31, 2015. The Company's headquarters in Niles, Illinois is presented as held for sale at fair market value as of October 31, 2015 . In addition, the Company has an idle facility in Cicero, Illinois which is presented as held for sale. There are no indications of impairment related to these assets.</t>
  </si>
  <si>
    <t>Other intangible assets with definite lives (Notes)</t>
  </si>
  <si>
    <t>Other intangible assets with definite lives [Abstract]</t>
  </si>
  <si>
    <t>Schedule of Indefinite-Lived Intangible Assets [Table Text Block]</t>
  </si>
  <si>
    <t>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 Gross patents were $2.73 million and $2.68 million as of October 31, 2015 and January 31, 2015 , respectively. Accumulated amortization was approximately $2.32 million and $2.28 million as of October 31, 2015 and January 31, 2015 , respectively. Future amortizations over the next five years ending January 31 will be $13,950 in 2016 , $51,950 in 2017 , $48,900 in 2018 , $39,950 in 2019 , $36,950 in 2020 , and $214,700 thereafter. Patents are included in other assets in the balance sheet. Three Months Ended October 31, Nine Months Ended October 31, 2015 2014 2015 2014 Patent amortization expense $14 $13 $40 $38</t>
  </si>
  <si>
    <t>Investment in joint venture (Notes)</t>
  </si>
  <si>
    <t>Schedule of Equity Method Investments [Line Items]</t>
  </si>
  <si>
    <t>Equity Method Investments and Joint Ventures Disclosure [Text Block]</t>
  </si>
  <si>
    <t>Investment in joint venture. In October 2009 , the Company invested $5.9 million , which consisted of $2 million for a 49% interest and $3.9 million for a note receivable, in a Canadian joint venture with The Bayou Companies, Inc., a subsidiary of Aegion Corporation. The joint venture operates in Camrose, Alberta, Canada, which provides the Company the opportunity to participate in the oil sands market. During the first six months of 2015, the Company received $1.9 million in principal repayments on the note receivable. The Company accounts for the investment in the joint venture using the equity method. The financial results are included in the Company's consolidated financial statements. Three Months Ended October 31, Nine Months Ended October 31, 2015 2014 2015 2014 Share of income from joint venture $408 $903 $524 $1,114 The following information summarizes the joint venture financial data as of October 31, 2015 and January 31, 2015 , respectively: October 31, 2015 January 31, 2015 Current assets $11,008 $13,820 Noncurrent assets 13,366 14,023 Current liabilities 5,127 4,499 Noncurrent liabilities 4,220 9,013 Equity 15,027 14,331 Three Months Ended October 31, Nine Months Ended October 31, 2015 2014 2015 2014 Revenue $8,780 $11,886 $18,922 $28,666 Gross profit 1,603 3,310 3,082 5,426 Income from continuing operations 1,257 2,749 1,823 3,820 Net income 833 1,843 1,070 2,274</t>
  </si>
  <si>
    <t>Stock-based compensation</t>
  </si>
  <si>
    <t>Stock-based compensation [Abstract]</t>
  </si>
  <si>
    <t>Stock-based compensation [Text Block]</t>
  </si>
  <si>
    <t>Stock-based compensation. The Company has stock-based compensation awards that can be granted to eligible employees, officers or directors. Three Months Ended October 31, Nine Months Ended October 31, 2015 2014 2015 2014 Stock-based compensation expense (benefit) $87 $74 $50 ($217 ) Restricted stock based compensation expense $79 $142 $337 $122 Stock-based compensation for 2014 was a benefit year-to-date due to cancellations. Most of these cancellations related to former employees from the discontinued operations. Stock Options The fair value of the outstanding option awards was estimated on the grant dates using the Black-Scholes option pricing model. Nine Months Ended October 31, Fair value assumptions 2015 2014 Expected volatility 40.88% - 59.39% 40.88% - 59.39% Risk free interest rate .74% - 1.77% .74% - 1.77% Dividend yield none none Expected life 4.9 - 5.1 years 4.9 - 5.1 years Option activity Options Weighted Average Exercise Price Weighted Average Remaining Contractual Term Aggregate Intrinsic Value Outstanding at January 31, 2015 764 $11.45 5.7 $— Granted 51 6.38 Expired or forfeited (62 ) 10.11 Outstanding end of period 753 11.22 5.4 1 Exercisable end of period 567 $11.81 4.4 $— Unvested option activity Options Weighted Average Grant Date Fair Value Aggregate Intrinsic Value Outstanding at January 31, 2015 232 $10.11 $— Granted 51 6.38 Vested (87 ) Expired or forfeited (10 ) 10.55 Outstanding end of period 186 $9.40 $— As of October 31, 2015 , there was $0.6 million of total unrecognized compensation expense related to unvested stock options. The expense is expected to be recognized over a period of 2.4 years. Restricted stock The following table summarizes restricted stock activity for the year: Restricted stock activity Restricted Shares Weighted Average Grant Price Per Share Aggregate Intrinsic Value Outstanding at January 31, 2015 33 $11.53 $186 Granted 92 6.38 Issued (48 ) Outstanding end of period 77 $8.60 $436 As of October 31, 2015 , there was $0.6 million of unrecognized compensation expense related to unvested restricted stock granted under the plans. The cost is expected to be recognized over the weighted-average period of 2.2 years .</t>
  </si>
  <si>
    <t>Treasury stock / share repurchase program (Notes)</t>
  </si>
  <si>
    <t>Treasury stock / share repurchase program [Abstract]</t>
  </si>
  <si>
    <t>Treasury Stock / share repurchase</t>
  </si>
  <si>
    <t>Treasury stock / share repurchase program. On February 5, 2015 , the Company's Board of Directors approved a share repurchase program, which authorizes the Company to use up to $2 million for the purchase of its outstanding shares of common stock. Share repurchases may be executed through open market or privately negotiated transactions on or prior to December 31, 2015 . The following table sets forth information with respect to repurchases by the Company of its shares of common stock during the year: Period Total number of shares purchased (in thousands) Average price paid per share February 28 $6.64 March 17 6.27 April to October — —</t>
  </si>
  <si>
    <t>Earnings per share</t>
  </si>
  <si>
    <t>Earnings Per Share [Abstract]</t>
  </si>
  <si>
    <t>Earnings per share [Text Block]</t>
  </si>
  <si>
    <t>Earnings per share. Three Months Ended October 31, Nine Months Ended October 31, 2015 2014 2015 2014 Basic weighted average common shares outstanding 7,290 7,290 7,273 7,238 Dilutive effect of equity compensation plans 77 — — 99 Weighted average common shares outstanding assuming full dilution 7,367 7,290 7,273 7,337 Stock options not included in the computation of diluted earnings per share of common stock because the option exercise prices exceeded the average market prices of the common shares 753 346 743 257 Stock options with an exercise price below the average market price — 421 10 510</t>
  </si>
  <si>
    <t>Interest expense, net [Abstract]</t>
  </si>
  <si>
    <t>Interest Income and Interest Expense Disclosure [Text Block]</t>
  </si>
  <si>
    <t>Interest expense, net. Three Months Ended October 31, Nine Months Ended October 31, 2015 2014 2015 2014 Interest expense $335 $432 $872 $1,175 Interest income (124 ) (139 ) (415 ) (382 ) Interest expense, net $211 $293 $457 $793</t>
  </si>
  <si>
    <t>Debt</t>
  </si>
  <si>
    <t>Debt [Abstract]</t>
  </si>
  <si>
    <t>Debt Disclosure [Text Block]</t>
  </si>
  <si>
    <t>Debt. Debt totaled $44.0 million at October 31, 2015 , a net increase of $14.3 million since January 31, 2015 . This increase was used to fund working capital expansion. Revolving lines domestic . On September 24, 2014, the Company entered into a Credit and Security Agreement with a financial institution ("Credit Agreement"). Under the terms of the Credit Agreement, which matures on September 24, 2019 , the Company can borrow up to $25.0 million , subject to borrowing base availability from secured domestic assets and other requirements, under a revolving line of credit. The Loan Agreement covenants restrict debt, liens, and investments, and require attainment of specific levels of profitability and cash flows . At October 31, 2015 , the Company was in compliance with loan covenants. The domestic revolving line balance as of January 31, 2015 and October 31, 2015 was included as a current liability on the consolidated balance sheets. Interest rates vary based on the average availability in the preceding fiscal quarter and are: (a) a margin in effect plus a base rate, if below certain availability limits; or (b) a margin in effect plus the Eurodollar rate for the corresponding interest period. As of October 31, 2015 , the Company had borrowed $18.7 million at 3.25% and 1.71% and had $6.0 million available to it under the revolving line of credit. In addition, $0.3 million of availability was used under the Credit Agreement primarily to support letters of credit to guarantee amounts committed for inventory purchases. Cash required for operations is provided by draw downs on the line of credit. Revolving lines foreign . The Company also has credit arrangements used by its Danish and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 Some credit arrangement covenants require a minimum tangible net worth to be maintained . At October 31, 2015 , the Company was in compliance with the covenants under the credit arrangements. At October 31, 2015 , interest rates were 4.0% per annum below National Bank of Fujairah Base Rate, minimum 3.5% per annum, and Emirates Inter Bank Offered Rate (EIBOR) plus 3.5% per annum. At October 31, 2015, the Company's interest rates range from 3.5% to 6.0% . At October 31, 2015 , the Company could have borrowed $44.9 million under these credit arrangements. In addition, $10.1 million of availability was used to support letters of credit to guarantee amounts committed for inventory purchases. At October 31, 2015 , borrowings under these credit arrangements totaled $10.6 million ; an additional $24.2 million remained unused. The foreign revolving lines balance as of January 31, 2015 and October 31, 2015 were included as a current liability on the consolidated balance sheets.</t>
  </si>
  <si>
    <t>Fair value of financial instruments</t>
  </si>
  <si>
    <t>Fair Value, Assets and Liabilities Measured on Recurring and Nonrecurring Basis [Line Items]</t>
  </si>
  <si>
    <t>Fair Value Disclosures [Text Block]</t>
  </si>
  <si>
    <t>Fair value of financial instruments. At October 31, 2015 , an interest rate swap agreement that relates to a mortgage note in Denmark was in effect with a notional value of $1.3 million that matures December 2021 . The Company entered into this interest swap agreement in 2012 to reduce its exposure to market risks from changing interest rates and exchange the variable rate to fixed interest rate payments of 2.47% . The exchange traded swap is valued on a recurring basis using quoted market prices and was classified within Level 2 of the fair value hierarchy, which includes significant other observable inputs because the exchange is not deemed an active market. The swap agreement is a cash flow hedge. The derivative mark to market was $0.1 million at both October 31, 2015 and January 31, 2015 . This was included in other long-term liabilities on the consolidated balance sheets.</t>
  </si>
  <si>
    <t>Recent accounting pronouncements</t>
  </si>
  <si>
    <t>Recent accounting pronouncements [Abstract]</t>
  </si>
  <si>
    <t>Recent accounting pronouncements [Text Block]</t>
  </si>
  <si>
    <t>Recent accounting pronouncements . In November 2015, the Financial Accounting Standards Board ("FASB") issued Accounting Standards Update (“ASU”) 2015-17, Balance Sheet Classification of Deferred Taxes. The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the Company's consolidated financial statements. In April 2015, the FASB issued authoritative guidance to simplify the balance sheet presentation of debt issuance costs. Under the new guidance, debt issuance costs will be presented as a reduction of the carrying amount of the debt liability. The guidance is effective for the Company beginning February 1, 2016 and will be applied retrospectively for all periods presented. As of October 31, 2015, the Company had $0.2 million of deferred debt issuance costs. The Company does not expect adoption of this guidance to have a material impact on the Company's financial statements. In May 2014, the FASB issued ASU 2014-09, Revenue from Contracts with Customers. This new standard provides for a single comprehensive model and supersedes most current revenue recognition guidance, including industry specific guidance, and provides for enhanced disclosure requirements. The objective of the new guidance is to improve the consistency, comparability and usefulness to users of financial statements. On April 1, 2015, FASB decided to defer the effective date of the new revenue standard by one year. As a result, public entities would apply the new revenue standard for fiscal years, and interim periods within those years, beginning after December 15, 2017. ASU 2014-09 provides for two implementation methods (1) full retrospective application to each prior period or (2) modified retrospective application with the cumulative effect as of the date of adoption. The Company is evaluating the financial statement impacts of the guidance in this ASU and determining which transition method will be utilized.</t>
  </si>
  <si>
    <t>Reclassifications (Notes)</t>
  </si>
  <si>
    <t>Reclassifications [Abstract]</t>
  </si>
  <si>
    <t>Reclassifications [Text Block]</t>
  </si>
  <si>
    <t>Reclassifications. Reclassifications were made to the prior-year statement of cashflow to conform to the current-year presentations.</t>
  </si>
  <si>
    <t>Business segment (Tables)</t>
  </si>
  <si>
    <t>Business segment reporting [Abstract]</t>
  </si>
  <si>
    <t>Business segment reporting [Table Text Block]</t>
  </si>
  <si>
    <t xml:space="preserve"> Three Months Ended October 31, Nine Months Ended October 31, 2015 2014 2015 2014 Net sales Piping Systems $46,950 $26,540 $92,374 $102,683 Filtration Products 19,366 17,279 51,677 54,030 Total $66,316 $43,819 $144,051 $156,713 Gross profit Piping Systems $14,315 $4,609 $19,796 $25,913 Filtration Products 2,656 2,112 6,876 7,342 Total $16,971 $6,721 $26,672 $33,255 Income (loss) from operations Piping Systems $9,721 $1,096 $7,470 $12,896 Filtration Products (162 ) (726 ) (1,337 ) (1,300 ) Corporate (2,199 ) (1,606 ) (6,048 ) (5,328 ) Total $7,360 ($1,236 ) $85 $6,268</t>
  </si>
  <si>
    <t>Other intangible assets with definite lives (Tables)</t>
  </si>
  <si>
    <t>Patent amortization expense [Table Text Block]</t>
  </si>
  <si>
    <t xml:space="preserve"> Three Months Ended October 31, Nine Months Ended October 31, 2015 2014 2015 2014 Patent amortization expense $14 $13 $40 $38</t>
  </si>
  <si>
    <t>Investment in joint venture (Tables)</t>
  </si>
  <si>
    <t>Equity Method Investments [Table Text Block]</t>
  </si>
  <si>
    <t xml:space="preserve"> Three Months Ended October 31, Nine Months Ended October 31, 2015 2014 2015 2014 Share of income from joint venture $408 $903 $524 $1,114 The following information summarizes the joint venture financial data as of October 31, 2015 and January 31, 2015 , respectively: October 31, 2015 January 31, 2015 Current assets $11,008 $13,820 Noncurrent assets 13,366 14,023 Current liabilities 5,127 4,499 Noncurrent liabilities 4,220 9,013 Equity 15,027 14,331 Three Months Ended October 31, Nine Months Ended October 31, 2015 2014 2015 2014 Revenue $8,780 $11,886 $18,922 $28,666 Gross profit 1,603 3,310 3,082 5,426 Income from continuing operations 1,257 2,749 1,823 3,820 Net income 833 1,843 1,070 2,274</t>
  </si>
  <si>
    <t>Stock-based compensation Stock Compensation (Tables)</t>
  </si>
  <si>
    <t>Stock-based compensation expense [Table Text Block]</t>
  </si>
  <si>
    <t xml:space="preserve"> Three Months Ended October 31, Nine Months Ended October 31, 2015 2014 2015 2014 Stock-based compensation expense (benefit) $87 $74 $50 ($217 ) Restricted stock based compensation expense $79 $142 $337 $122</t>
  </si>
  <si>
    <t>Fair value assumptions [Table Text Block]</t>
  </si>
  <si>
    <t xml:space="preserve"> Nine Months Ended October 31, Fair value assumptions 2015 2014 Expected volatility 40.88% - 59.39% 40.88% - 59.39% Risk free interest rate .74% - 1.77% .74% - 1.77% Dividend yield none none Expected life 4.9 - 5.1 years 4.9 - 5.1 years</t>
  </si>
  <si>
    <t>Option activity [Table Text Block]</t>
  </si>
  <si>
    <t>Option activity Options Weighted Average Exercise Price Weighted Average Remaining Contractual Term Aggregate Intrinsic Value Outstanding at January 31, 2015 764 $11.45 5.7 $— Granted 51 6.38 Expired or forfeited (62 ) 10.11 Outstanding end of period 753 11.22 5.4 1 Exercisable end of period 567 $11.81 4.4 $—</t>
  </si>
  <si>
    <t>Unvested option activity [Table Text Block]</t>
  </si>
  <si>
    <t>Unvested option activity Options Weighted Average Grant Date Fair Value Aggregate Intrinsic Value Outstanding at January 31, 2015 232 $10.11 $— Granted 51 6.38 Vested (87 ) Expired or forfeited (10 ) 10.55 Outstanding end of period 186 $9.40 $—</t>
  </si>
  <si>
    <t>Share-based Compensation Arrangement by Share-based Payment Award [Line Items]</t>
  </si>
  <si>
    <t>Schedule of Share-based Compensation, Restricted Stock and Restricted Stock Units Activity [Table Text Block]</t>
  </si>
  <si>
    <t>Restricted stock activity Restricted Shares Weighted Average Grant Price Per Share Aggregate Intrinsic Value Outstanding at January 31, 2015 33 $11.53 $186 Granted 92 6.38 Issued (48 ) Outstanding end of period 77 $8.60 $436</t>
  </si>
  <si>
    <t>Treasury stock / share repurchase program (Tables)</t>
  </si>
  <si>
    <t>Equity, Class of Treasury Stock [Line Items]</t>
  </si>
  <si>
    <t>Earnings per share (Tables)</t>
  </si>
  <si>
    <t>Earnings Per Share, Basic, by Common Class, Including Two Class Method [Line Items]</t>
  </si>
  <si>
    <t>Schedule of Earnings Per Share, Basic and Diluted [Table Text Block]</t>
  </si>
  <si>
    <t xml:space="preserve"> Three Months Ended October 31, Nine Months Ended October 31, 2015 2014 2015 2014 Basic weighted average common shares outstanding 7,290 7,290 7,273 7,238 Dilutive effect of equity compensation plans 77 — — 99 Weighted average common shares outstanding assuming full dilution 7,367 7,290 7,273 7,337 Stock options not included in the computation of diluted earnings per share of common stock because the option exercise prices exceeded the average market prices of the common shares 753 346 743 257 Stock options with an exercise price below the average market price — 421 10 510</t>
  </si>
  <si>
    <t>Interest expense, net (Tables)</t>
  </si>
  <si>
    <t>Interest income and interest expense [Table Text Block]</t>
  </si>
  <si>
    <t xml:space="preserve"> Three Months Ended October 31, Nine Months Ended October 31, 2015 2014 2015 2014 Interest expense $335 $432 $872 $1,175 Interest income (124 ) (139 ) (415 ) (382 ) Interest expense, net $211 $293 $457 $793</t>
  </si>
  <si>
    <t>Business segment reporting (Details) $ in Thousands</t>
  </si>
  <si>
    <t>12 Months Ended</t>
  </si>
  <si>
    <t>Oct. 31, 2015USD ($)</t>
  </si>
  <si>
    <t>Oct. 31, 2014USD ($)</t>
  </si>
  <si>
    <t>Oct. 31, 2015USD ($)Segments</t>
  </si>
  <si>
    <t>Oct. 31, 2014USD ($)Rate</t>
  </si>
  <si>
    <t>Segment reporting</t>
  </si>
  <si>
    <t>Number of reportable segments | Segments</t>
  </si>
  <si>
    <t>Piping Systems [Member]</t>
  </si>
  <si>
    <t>Segment Reporting Information, Description of Products and Services</t>
  </si>
  <si>
    <t>Piping Systems, which engineers, designs, manufactures and sells specialty piping, leak detection and location systems</t>
  </si>
  <si>
    <t>Filtration Products [Member]</t>
  </si>
  <si>
    <t>Filtration Products, which manufactures custom-designed industrial filtration products to remove particulates from air and other gas streams</t>
  </si>
  <si>
    <t>Corporate Segment [Member]</t>
  </si>
  <si>
    <t>Credit Concentration Risk [Member]</t>
  </si>
  <si>
    <t>Concentration Risk, Percentage</t>
  </si>
  <si>
    <t>17.00%</t>
  </si>
  <si>
    <t>31.00%</t>
  </si>
  <si>
    <t>Sales Revenue, Net [Member]</t>
  </si>
  <si>
    <t>Concentration Risk, Percentage | Rate</t>
  </si>
  <si>
    <t>12.60%</t>
  </si>
  <si>
    <t>Income taxes Income taxes (Details) - USD ($) $ in Thousands</t>
  </si>
  <si>
    <t>Income Tax Contingency [Line Items]</t>
  </si>
  <si>
    <t>effective income tax rate from continuing operations</t>
  </si>
  <si>
    <t>713.20%</t>
  </si>
  <si>
    <t>23.60%</t>
  </si>
  <si>
    <t>Unrecognized tax benefits</t>
  </si>
  <si>
    <t>Unrecognized tax benefits that would impact effective tax rate</t>
  </si>
  <si>
    <t>Unrecognized tax benefits, income tax penalties and interest expense</t>
  </si>
  <si>
    <t>Unrecognized tax benefits, income tax penalties and interest accrued</t>
  </si>
  <si>
    <t>Open tax year beginning</t>
  </si>
  <si>
    <t>Open tax years up to the amount of research tax credit generated</t>
  </si>
  <si>
    <t>January 31, 2002 through January 31, 2012</t>
  </si>
  <si>
    <t>Operating loss carryforwards, expiration dates beginning</t>
  </si>
  <si>
    <t>Jan. 31,
		2030</t>
  </si>
  <si>
    <t>Other intangible assets with definite lives (Details) - USD ($)</t>
  </si>
  <si>
    <t>Finite-Lived Intangible Assets, Amortization Method</t>
  </si>
  <si>
    <t>Patents are capitalized and amortized on a straight-line basis over a period not to exceed the legal lives of the patents.</t>
  </si>
  <si>
    <t>Finite Lived Intangible Assets, Intent or Ability to Renew or Extend Arrangement</t>
  </si>
  <si>
    <t>The Company expenses costs incurred to renew or extend the term of intangible assets</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Patent amortization expense</t>
  </si>
  <si>
    <t>Investment in joint venture (Details) - USD ($) $ in Thousands</t>
  </si>
  <si>
    <t>date of investment in joint venture</t>
  </si>
  <si>
    <t>Oct. 18,
		2009</t>
  </si>
  <si>
    <t>initial investment in joint venture</t>
  </si>
  <si>
    <t>Payments to acquire interest in joint venture</t>
  </si>
  <si>
    <t>Ownership percentage of joint venture</t>
  </si>
  <si>
    <t>49.00%</t>
  </si>
  <si>
    <t>Payments for advance to affiliate</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Gross Profit</t>
  </si>
  <si>
    <t>Equity Method Investment, Summarized Financial Information, Income from continuing operations</t>
  </si>
  <si>
    <t>Equity Method Investment, Summarized Financial Information, Net income</t>
  </si>
  <si>
    <t>Stock-based compensation Stock-based compensation expense (Details) - USD ($) $ in Thousands</t>
  </si>
  <si>
    <t>Stock-based compensation expense [Abstract]</t>
  </si>
  <si>
    <t>Restricted stock base compensation expense</t>
  </si>
  <si>
    <t>Stock-based compensation Fair value assumptions (Details)</t>
  </si>
  <si>
    <t>Minimum [Member]</t>
  </si>
  <si>
    <t>Expected volatility</t>
  </si>
  <si>
    <t>40.88%</t>
  </si>
  <si>
    <t>Risk free interest rate</t>
  </si>
  <si>
    <t>0.74%</t>
  </si>
  <si>
    <t>Dividend yield</t>
  </si>
  <si>
    <t>0.00%</t>
  </si>
  <si>
    <t>Expected life</t>
  </si>
  <si>
    <t>4 years 10 months 24 days</t>
  </si>
  <si>
    <t>Maximum [Member]</t>
  </si>
  <si>
    <t>59.39%</t>
  </si>
  <si>
    <t>1.77%</t>
  </si>
  <si>
    <t>5 years 1 month 12 days</t>
  </si>
  <si>
    <t>Stock-based compensation (Details) - USD ($) $ / shares in Units, shares in Thousands, $ in Thousands</t>
  </si>
  <si>
    <t>Option activity [Line Items]</t>
  </si>
  <si>
    <t>Granted</t>
  </si>
  <si>
    <t>Weighted average grant date fair value</t>
  </si>
  <si>
    <t>Unrecognized compensation expense</t>
  </si>
  <si>
    <t>Unrecognized compensation expense recognized period</t>
  </si>
  <si>
    <t>2 years 4 months 8 days</t>
  </si>
  <si>
    <t>Restricted Stock [Member]</t>
  </si>
  <si>
    <t>2 years 2 months</t>
  </si>
  <si>
    <t>Stock Option [Member]</t>
  </si>
  <si>
    <t>Outstanding at beginning of year</t>
  </si>
  <si>
    <t>Weighted Average Exercise Price Per Share</t>
  </si>
  <si>
    <t>Weighted Average Remaining Contractual Term</t>
  </si>
  <si>
    <t>5 years 8 months 4 days</t>
  </si>
  <si>
    <t>Options Outstanding Aggregate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5 years 4 months 8 days</t>
  </si>
  <si>
    <t>Exercisable end of period</t>
  </si>
  <si>
    <t>Exercisable Weighted Average Exercise Price Per Share</t>
  </si>
  <si>
    <t>Exercisable Weighted Average Remaining Contractual Term</t>
  </si>
  <si>
    <t>4 years 4 months 8 days</t>
  </si>
  <si>
    <t>Exercisable Aggregate Intrinsic Value</t>
  </si>
  <si>
    <t>unvested option [Member]</t>
  </si>
  <si>
    <t>Vested</t>
  </si>
  <si>
    <t>Stock-based compensation Restricted stock (Details) - USD ($) $ / shares in Units, shares in Thousands, $ in Thousands</t>
  </si>
  <si>
    <t>Outstanding</t>
  </si>
  <si>
    <t>weighted average, outstanding</t>
  </si>
  <si>
    <t>Aggregate Intrinsic Value, Outstanding</t>
  </si>
  <si>
    <t>Weighted Average Grant Date Fair Value</t>
  </si>
  <si>
    <t>Issued</t>
  </si>
  <si>
    <t>Treasury stock / share repurchase program (Details) - USD ($) $ / shares in Units, shares in Thousands, $ in Millions</t>
  </si>
  <si>
    <t>1 Months Ended</t>
  </si>
  <si>
    <t>Mar. 31, 2015</t>
  </si>
  <si>
    <t>Feb. 28, 2015</t>
  </si>
  <si>
    <t>Class of Stock [Line Items]</t>
  </si>
  <si>
    <t>Investment Repurchase Agreement, Date of Agreement</t>
  </si>
  <si>
    <t>Feb. 5,
		2015</t>
  </si>
  <si>
    <t>Stock Repurchase Program Expiration Date</t>
  </si>
  <si>
    <t>Dec. 31,
		2015</t>
  </si>
  <si>
    <t>Treasury Stock, Shares</t>
  </si>
  <si>
    <t>Treasury Stock Acquired, Average Cost Per Share</t>
  </si>
  <si>
    <t>Treasury Stock Acquired, Repurchase Authorization</t>
  </si>
  <si>
    <t>Earnings per share (Details) - shares shares in Thousands</t>
  </si>
  <si>
    <t>Earnings per share [Line Items]</t>
  </si>
  <si>
    <t>Basic weighted average common shares outstanding</t>
  </si>
  <si>
    <t>Dilutive effect of equity compensation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Details) - USD ($) $ in Thousands</t>
  </si>
  <si>
    <t>Interest expense</t>
  </si>
  <si>
    <t>Interest income</t>
  </si>
  <si>
    <t>Debt (Details) $ in Millions</t>
  </si>
  <si>
    <t>Oct. 31, 2015USD ($)Rate</t>
  </si>
  <si>
    <t>Debt [Line Items]</t>
  </si>
  <si>
    <t>Debt, net change</t>
  </si>
  <si>
    <t>UNITED STATES</t>
  </si>
  <si>
    <t>Maturity date</t>
  </si>
  <si>
    <t>Sep. 24,
		2019</t>
  </si>
  <si>
    <t>Line of Credit Facility, Maximum Borrowing Capacity</t>
  </si>
  <si>
    <t>Line of Credit Facility, Covenant Terms</t>
  </si>
  <si>
    <t>require attainment of specific levels of profitability and cash flows</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Revolving line, amount outstanding</t>
  </si>
  <si>
    <t>Prime interest rate | Rate</t>
  </si>
  <si>
    <t>3.25%</t>
  </si>
  <si>
    <t>Eurodollar interest rate | Rate</t>
  </si>
  <si>
    <t>1.71%</t>
  </si>
  <si>
    <t>Revolving line, remaining borrowing capacity</t>
  </si>
  <si>
    <t>Letters of Credit Outstanding, Amount</t>
  </si>
  <si>
    <t>Foreign Line of Credit [Member]</t>
  </si>
  <si>
    <t>Some credit arrangement covenants require a minimum tangible net worth to be maintained</t>
  </si>
  <si>
    <t>in compliance with the covenants under the credit arrangements.</t>
  </si>
  <si>
    <t>Line of Credit Facility, Collateral change</t>
  </si>
  <si>
    <t>certain equipment, certain assets, such as accounts receivable and inventory, and a guarantee by the Company</t>
  </si>
  <si>
    <t>interest rates were 4.0% per annum below National Bank of Fujairah Base Rate, minimum 3.5% per annum, and Emirates Inter Bank Offered Rate (EIBOR) plus 3.5% per annum.  At October 31, 2015, the Company's interest rates range from 3.5% to 6.0%</t>
  </si>
  <si>
    <t>Fair value of financial instruments (Details) $ in Millions</t>
  </si>
  <si>
    <t>Notional value Denmark swap</t>
  </si>
  <si>
    <t>Interest rate swap, maturity date</t>
  </si>
  <si>
    <t>Dec. 31,
		2021</t>
  </si>
  <si>
    <t>swap fixed interest rate | Rate</t>
  </si>
  <si>
    <t>2.47%</t>
  </si>
  <si>
    <t>Fair Value, Inputs, Level 2 [Member]</t>
  </si>
  <si>
    <t>Swap mark to market other long-term liability</t>
  </si>
  <si>
    <t>Recent accounting pronouncements (Details) $ in Millions</t>
  </si>
  <si>
    <t>Deferred debt issuance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5" r="B6">
        <v>914122</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5" r="B11">
        <v>2015</v>
      </c>
    </row>
    <row spans="1:4" r="12">
      <c t="s" s="4" r="A12">
        <v>20</v>
      </c>
      <c t="s" s="6" r="B12">
        <v>21</v>
      </c>
    </row>
    <row spans="1:4" r="13">
      <c t="s" s="4" r="A13">
        <v>22</v>
      </c>
      <c t="s" s="4" r="B13">
        <v>23</v>
      </c>
    </row>
    <row spans="1:4" r="14">
      <c t="s" s="4" r="A14">
        <v>24</v>
      </c>
      <c t="n" s="5" r="C14">
        <v>7288425</v>
      </c>
    </row>
    <row spans="1:4" r="15">
      <c t="s" s="4" r="A15">
        <v>25</v>
      </c>
      <c t="s" s="4" r="B15">
        <v>26</v>
      </c>
    </row>
    <row spans="1:4" r="16">
      <c t="s" s="4" r="A16">
        <v>27</v>
      </c>
      <c t="s" s="4" r="B16">
        <v>26</v>
      </c>
    </row>
    <row spans="1:4" r="17">
      <c t="s" s="4" r="A17">
        <v>28</v>
      </c>
      <c t="s" s="4" r="B17">
        <v>29</v>
      </c>
    </row>
    <row spans="1:4" r="18">
      <c t="s" s="4" r="A18">
        <v>30</v>
      </c>
      <c t="n" s="7" r="D18">
        <v>69518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3</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v>
      </c>
      <c t="s" s="2" r="B1">
        <v>32</v>
      </c>
      <c t="s" s="2" r="D1">
        <v>1</v>
      </c>
    </row>
    <row spans="1:5" r="2">
      <c t="s" s="2" r="B2">
        <v>2</v>
      </c>
      <c t="s" s="2" r="C2">
        <v>33</v>
      </c>
      <c t="s" s="2" r="D2">
        <v>2</v>
      </c>
      <c t="s" s="2" r="E2">
        <v>33</v>
      </c>
    </row>
    <row spans="1:5" r="3">
      <c t="s" s="4" r="A3">
        <v>34</v>
      </c>
      <c t="n" s="7" r="B3">
        <v>66316</v>
      </c>
      <c t="n" s="7" r="C3">
        <v>43819</v>
      </c>
      <c t="n" s="7" r="D3">
        <v>144051</v>
      </c>
      <c t="n" s="7" r="E3">
        <v>156713</v>
      </c>
    </row>
    <row spans="1:5" r="4">
      <c t="s" s="4" r="A4">
        <v>35</v>
      </c>
      <c t="n" s="5" r="B4">
        <v>49345</v>
      </c>
      <c t="n" s="5" r="C4">
        <v>37098</v>
      </c>
      <c t="n" s="5" r="D4">
        <v>117379</v>
      </c>
      <c t="n" s="5" r="E4">
        <v>123458</v>
      </c>
    </row>
    <row spans="1:5" r="5">
      <c t="s" s="4" r="A5">
        <v>36</v>
      </c>
      <c t="n" s="5" r="B5">
        <v>16971</v>
      </c>
      <c t="n" s="5" r="C5">
        <v>6721</v>
      </c>
      <c t="n" s="5" r="D5">
        <v>26672</v>
      </c>
      <c t="n" s="5" r="E5">
        <v>33255</v>
      </c>
    </row>
    <row spans="1:5" r="6">
      <c t="s" s="3" r="A6">
        <v>37</v>
      </c>
    </row>
    <row spans="1:5" r="7">
      <c t="s" s="4" r="A7">
        <v>38</v>
      </c>
      <c t="n" s="5" r="B7">
        <v>6775</v>
      </c>
      <c t="n" s="5" r="C7">
        <v>5291</v>
      </c>
      <c t="n" s="5" r="D7">
        <v>18100</v>
      </c>
      <c t="n" s="5" r="E7">
        <v>19421</v>
      </c>
    </row>
    <row spans="1:5" r="8">
      <c t="s" s="4" r="A8">
        <v>39</v>
      </c>
      <c t="n" s="5" r="B8">
        <v>2836</v>
      </c>
      <c t="n" s="5" r="C8">
        <v>2666</v>
      </c>
      <c t="n" s="5" r="D8">
        <v>8487</v>
      </c>
      <c t="n" s="5" r="E8">
        <v>7566</v>
      </c>
    </row>
    <row spans="1:5" r="9">
      <c t="s" s="4" r="A9">
        <v>40</v>
      </c>
      <c t="n" s="5" r="B9">
        <v>9611</v>
      </c>
      <c t="n" s="5" r="C9">
        <v>7957</v>
      </c>
      <c t="n" s="5" r="D9">
        <v>26587</v>
      </c>
      <c t="n" s="5" r="E9">
        <v>26987</v>
      </c>
    </row>
    <row spans="1:5" r="10">
      <c t="s" s="4" r="A10">
        <v>41</v>
      </c>
      <c t="n" s="5" r="B10">
        <v>7360</v>
      </c>
      <c t="n" s="5" r="C10">
        <v>-1236</v>
      </c>
      <c t="n" s="5" r="D10">
        <v>85</v>
      </c>
      <c t="n" s="5" r="E10">
        <v>6268</v>
      </c>
    </row>
    <row spans="1:5" r="11">
      <c t="s" s="4" r="A11">
        <v>42</v>
      </c>
      <c t="n" s="5" r="B11">
        <v>408</v>
      </c>
      <c t="n" s="5" r="C11">
        <v>903</v>
      </c>
      <c t="n" s="5" r="D11">
        <v>524</v>
      </c>
      <c t="n" s="5" r="E11">
        <v>1114</v>
      </c>
    </row>
    <row spans="1:5" r="12">
      <c t="s" s="4" r="A12">
        <v>43</v>
      </c>
      <c t="n" s="5" r="B12">
        <v>211</v>
      </c>
      <c t="n" s="5" r="C12">
        <v>293</v>
      </c>
      <c t="n" s="5" r="D12">
        <v>457</v>
      </c>
      <c t="n" s="5" r="E12">
        <v>793</v>
      </c>
    </row>
    <row spans="1:5" r="13">
      <c t="s" s="4" r="A13">
        <v>44</v>
      </c>
      <c t="n" s="5" r="B13">
        <v>7557</v>
      </c>
      <c t="n" s="5" r="C13">
        <v>-626</v>
      </c>
      <c t="n" s="5" r="D13">
        <v>152</v>
      </c>
      <c t="n" s="5" r="E13">
        <v>6589</v>
      </c>
    </row>
    <row spans="1:5" r="14">
      <c t="s" s="4" r="A14">
        <v>45</v>
      </c>
      <c t="n" s="5" r="B14">
        <v>1443</v>
      </c>
      <c t="n" s="5" r="C14">
        <v>11</v>
      </c>
      <c t="n" s="5" r="D14">
        <v>1084</v>
      </c>
      <c t="n" s="5" r="E14">
        <v>1553</v>
      </c>
    </row>
    <row spans="1:5" r="15">
      <c t="s" s="4" r="A15">
        <v>46</v>
      </c>
      <c t="n" s="5" r="B15">
        <v>6114</v>
      </c>
      <c t="n" s="5" r="C15">
        <v>-637</v>
      </c>
      <c t="n" s="5" r="D15">
        <v>-932</v>
      </c>
      <c t="n" s="5" r="E15">
        <v>5036</v>
      </c>
    </row>
    <row spans="1:5" r="16">
      <c t="s" s="4" r="A16">
        <v>47</v>
      </c>
      <c t="n" s="5" r="B16">
        <v>0</v>
      </c>
      <c t="n" s="5" r="C16">
        <v>265</v>
      </c>
      <c t="n" s="5" r="D16">
        <v>0</v>
      </c>
      <c t="n" s="5" r="E16">
        <v>-217</v>
      </c>
    </row>
    <row spans="1:5" r="17">
      <c t="s" s="4" r="A17">
        <v>48</v>
      </c>
      <c t="n" s="7" r="B17">
        <v>6114</v>
      </c>
      <c t="n" s="7" r="C17">
        <v>-372</v>
      </c>
      <c t="n" s="7" r="D17">
        <v>-932</v>
      </c>
      <c t="n" s="7" r="E17">
        <v>4819</v>
      </c>
    </row>
    <row spans="1:5" r="18">
      <c t="s" s="3" r="A18">
        <v>49</v>
      </c>
    </row>
    <row spans="1:5" r="19">
      <c t="s" s="4" r="A19">
        <v>50</v>
      </c>
      <c t="n" s="5" r="B19">
        <v>7290</v>
      </c>
      <c t="n" s="5" r="C19">
        <v>7290</v>
      </c>
      <c t="n" s="5" r="D19">
        <v>7273</v>
      </c>
      <c t="n" s="5" r="E19">
        <v>7238</v>
      </c>
    </row>
    <row spans="1:5" r="20">
      <c t="s" s="4" r="A20">
        <v>51</v>
      </c>
      <c t="n" s="5" r="B20">
        <v>7367</v>
      </c>
      <c t="n" s="5" r="C20">
        <v>7290</v>
      </c>
      <c t="n" s="5" r="D20">
        <v>7273</v>
      </c>
      <c t="n" s="5" r="E20">
        <v>7337</v>
      </c>
    </row>
    <row spans="1:5" r="21">
      <c t="s" s="3" r="A21">
        <v>52</v>
      </c>
    </row>
    <row spans="1:5" r="22">
      <c t="s" s="4" r="A22">
        <v>50</v>
      </c>
      <c t="n" s="8" r="B22">
        <v>0.84</v>
      </c>
      <c t="n" s="8" r="C22">
        <v>-0.09</v>
      </c>
      <c t="n" s="8" r="D22">
        <v>-0.13</v>
      </c>
      <c t="n" s="8" r="E22">
        <v>0.7</v>
      </c>
    </row>
    <row spans="1:5" r="23">
      <c t="s" s="4" r="A23">
        <v>51</v>
      </c>
      <c t="n" s="9" r="B23">
        <v>0.83</v>
      </c>
      <c t="n" s="9" r="C23">
        <v>-0.09</v>
      </c>
      <c t="n" s="9" r="D23">
        <v>-0.13</v>
      </c>
      <c t="n" s="9" r="E23">
        <v>0.6899999999999999</v>
      </c>
    </row>
    <row spans="1:5" r="24">
      <c t="s" s="3" r="A24">
        <v>53</v>
      </c>
    </row>
    <row spans="1:5" r="25">
      <c t="s" s="4" r="A25">
        <v>54</v>
      </c>
      <c t="n" s="5" r="B25">
        <v>0</v>
      </c>
      <c t="n" s="9" r="C25">
        <v>0.04</v>
      </c>
      <c t="n" s="5" r="D25">
        <v>0</v>
      </c>
      <c t="n" s="9" r="E25">
        <v>-0.03</v>
      </c>
    </row>
    <row spans="1:5" r="26">
      <c t="s" s="3" r="A26">
        <v>55</v>
      </c>
    </row>
    <row spans="1:5" r="27">
      <c t="s" s="4" r="A27">
        <v>50</v>
      </c>
      <c t="n" s="9" r="B27">
        <v>0.84</v>
      </c>
      <c t="n" s="9" r="C27">
        <v>-0.05</v>
      </c>
      <c t="n" s="9" r="D27">
        <v>-0.13</v>
      </c>
      <c t="n" s="9" r="E27">
        <v>0.67</v>
      </c>
    </row>
    <row spans="1:5" r="28">
      <c t="s" s="4" r="A28">
        <v>51</v>
      </c>
      <c t="n" s="8" r="B28">
        <v>0.83</v>
      </c>
      <c t="n" s="8" r="C28">
        <v>-0.05</v>
      </c>
      <c t="n" s="8" r="D28">
        <v>-0.13</v>
      </c>
      <c t="n" s="8" r="E28">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v>
      </c>
    </row>
    <row spans="1:2" r="3">
      <c t="s" s="3" r="A3">
        <v>190</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194</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8</v>
      </c>
    </row>
    <row spans="1:2" r="4">
      <c t="s" s="4" r="A4">
        <v>239</v>
      </c>
      <c t="s" s="4" r="B4">
        <v>240</v>
      </c>
    </row>
    <row spans="1:2" r="5">
      <c t="s" s="4" r="A5">
        <v>241</v>
      </c>
      <c t="s" s="4" r="B5">
        <v>242</v>
      </c>
    </row>
    <row spans="1:2" r="6">
      <c t="s" s="4" r="A6">
        <v>243</v>
      </c>
      <c t="s" s="4" r="B6">
        <v>244</v>
      </c>
    </row>
    <row spans="1:2" r="7">
      <c t="s" s="4" r="A7">
        <v>245</v>
      </c>
      <c t="s" s="4" r="B7">
        <v>246</v>
      </c>
    </row>
    <row spans="1:2" r="8">
      <c t="s" s="3" r="A8">
        <v>247</v>
      </c>
    </row>
    <row spans="1:2" r="9">
      <c t="s" s="4" r="A9">
        <v>248</v>
      </c>
      <c t="s" s="4" r="B9">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251</v>
      </c>
    </row>
    <row spans="1:2" r="4">
      <c t="s" s="4" r="A4">
        <v>203</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6</v>
      </c>
      <c t="s" s="2" r="B1">
        <v>1</v>
      </c>
    </row>
    <row spans="1:2" r="2">
      <c t="s" s="2" r="B2">
        <v>2</v>
      </c>
    </row>
    <row spans="1:2" r="3">
      <c t="s" s="3" r="A3">
        <v>209</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80"/>
    <col customWidth="1" max="5" min="5" width="25"/>
    <col customWidth="1" max="6" min="6" width="16"/>
  </cols>
  <sheetData>
    <row spans="1:6" r="1">
      <c t="s" s="1" r="A1">
        <v>259</v>
      </c>
      <c t="s" s="2" r="B1">
        <v>32</v>
      </c>
      <c t="s" s="2" r="D1">
        <v>1</v>
      </c>
      <c t="s" s="2" r="F1">
        <v>260</v>
      </c>
    </row>
    <row spans="1:6" r="2">
      <c t="s" s="2" r="B2">
        <v>261</v>
      </c>
      <c t="s" s="2" r="C2">
        <v>262</v>
      </c>
      <c t="s" s="2" r="D2">
        <v>263</v>
      </c>
      <c t="s" s="2" r="E2">
        <v>264</v>
      </c>
      <c t="s" s="2" r="F2">
        <v>64</v>
      </c>
    </row>
    <row spans="1:6" r="3">
      <c t="s" s="3" r="A3">
        <v>265</v>
      </c>
    </row>
    <row spans="1:6" r="4">
      <c t="s" s="4" r="A4">
        <v>266</v>
      </c>
      <c t="n" s="5" r="D4">
        <v>2</v>
      </c>
    </row>
    <row spans="1:6" r="5">
      <c t="s" s="4" r="A5">
        <v>34</v>
      </c>
      <c t="n" s="7" r="B5">
        <v>66316</v>
      </c>
      <c t="n" s="7" r="C5">
        <v>43819</v>
      </c>
      <c t="n" s="7" r="D5">
        <v>144051</v>
      </c>
      <c t="n" s="7" r="E5">
        <v>156713</v>
      </c>
    </row>
    <row spans="1:6" r="6">
      <c t="s" s="4" r="A6">
        <v>36</v>
      </c>
      <c t="n" s="5" r="B6">
        <v>16971</v>
      </c>
      <c t="n" s="5" r="C6">
        <v>6721</v>
      </c>
      <c t="n" s="5" r="D6">
        <v>26672</v>
      </c>
      <c t="n" s="5" r="E6">
        <v>33255</v>
      </c>
    </row>
    <row spans="1:6" r="7">
      <c t="s" s="4" r="A7">
        <v>41</v>
      </c>
      <c t="n" s="5" r="B7">
        <v>7360</v>
      </c>
      <c t="n" s="5" r="C7">
        <v>-1236</v>
      </c>
      <c t="n" s="7" r="D7">
        <v>85</v>
      </c>
      <c t="n" s="5" r="E7">
        <v>6268</v>
      </c>
    </row>
    <row spans="1:6" r="8">
      <c t="s" s="4" r="A8">
        <v>267</v>
      </c>
    </row>
    <row spans="1:6" r="9">
      <c t="s" s="3" r="A9">
        <v>265</v>
      </c>
    </row>
    <row spans="1:6" r="10">
      <c t="s" s="4" r="A10">
        <v>268</v>
      </c>
      <c t="s" s="4" r="D10">
        <v>269</v>
      </c>
    </row>
    <row spans="1:6" r="11">
      <c t="s" s="4" r="A11">
        <v>34</v>
      </c>
      <c t="n" s="5" r="B11">
        <v>46950</v>
      </c>
      <c t="n" s="5" r="C11">
        <v>26540</v>
      </c>
      <c t="n" s="7" r="D11">
        <v>92374</v>
      </c>
      <c t="n" s="5" r="E11">
        <v>102683</v>
      </c>
    </row>
    <row spans="1:6" r="12">
      <c t="s" s="4" r="A12">
        <v>36</v>
      </c>
      <c t="n" s="5" r="B12">
        <v>14315</v>
      </c>
      <c t="n" s="5" r="C12">
        <v>4609</v>
      </c>
      <c t="n" s="5" r="D12">
        <v>19796</v>
      </c>
      <c t="n" s="5" r="E12">
        <v>25913</v>
      </c>
    </row>
    <row spans="1:6" r="13">
      <c t="s" s="4" r="A13">
        <v>41</v>
      </c>
      <c t="n" s="5" r="B13">
        <v>9721</v>
      </c>
      <c t="n" s="5" r="C13">
        <v>1096</v>
      </c>
      <c t="n" s="7" r="D13">
        <v>7470</v>
      </c>
      <c t="n" s="5" r="E13">
        <v>12896</v>
      </c>
    </row>
    <row spans="1:6" r="14">
      <c t="s" s="4" r="A14">
        <v>270</v>
      </c>
    </row>
    <row spans="1:6" r="15">
      <c t="s" s="3" r="A15">
        <v>265</v>
      </c>
    </row>
    <row spans="1:6" r="16">
      <c t="s" s="4" r="A16">
        <v>268</v>
      </c>
      <c t="s" s="4" r="D16">
        <v>271</v>
      </c>
    </row>
    <row spans="1:6" r="17">
      <c t="s" s="4" r="A17">
        <v>34</v>
      </c>
      <c t="n" s="5" r="B17">
        <v>19366</v>
      </c>
      <c t="n" s="5" r="C17">
        <v>17279</v>
      </c>
      <c t="n" s="7" r="D17">
        <v>51677</v>
      </c>
      <c t="n" s="5" r="E17">
        <v>54030</v>
      </c>
    </row>
    <row spans="1:6" r="18">
      <c t="s" s="4" r="A18">
        <v>36</v>
      </c>
      <c t="n" s="5" r="B18">
        <v>2656</v>
      </c>
      <c t="n" s="5" r="C18">
        <v>2112</v>
      </c>
      <c t="n" s="5" r="D18">
        <v>6876</v>
      </c>
      <c t="n" s="5" r="E18">
        <v>7342</v>
      </c>
    </row>
    <row spans="1:6" r="19">
      <c t="s" s="4" r="A19">
        <v>41</v>
      </c>
      <c t="n" s="5" r="B19">
        <v>-162</v>
      </c>
      <c t="n" s="5" r="C19">
        <v>-726</v>
      </c>
      <c t="n" s="5" r="D19">
        <v>-1337</v>
      </c>
      <c t="n" s="5" r="E19">
        <v>-1300</v>
      </c>
    </row>
    <row spans="1:6" r="20">
      <c t="s" s="4" r="A20">
        <v>272</v>
      </c>
    </row>
    <row spans="1:6" r="21">
      <c t="s" s="3" r="A21">
        <v>265</v>
      </c>
    </row>
    <row spans="1:6" r="22">
      <c t="s" s="4" r="A22">
        <v>41</v>
      </c>
      <c t="n" s="7" r="B22">
        <v>-2199</v>
      </c>
      <c t="n" s="7" r="C22">
        <v>-1606</v>
      </c>
      <c t="n" s="7" r="D22">
        <v>-6048</v>
      </c>
      <c t="n" s="7" r="E22">
        <v>-5328</v>
      </c>
    </row>
    <row spans="1:6" r="23">
      <c t="s" s="4" r="A23">
        <v>273</v>
      </c>
    </row>
    <row spans="1:6" r="24">
      <c t="s" s="3" r="A24">
        <v>265</v>
      </c>
    </row>
    <row spans="1:6" r="25">
      <c t="s" s="4" r="A25">
        <v>274</v>
      </c>
      <c t="s" s="4" r="D25">
        <v>275</v>
      </c>
      <c t="s" s="4" r="F25">
        <v>276</v>
      </c>
    </row>
    <row spans="1:6" r="26">
      <c t="s" s="4" r="A26">
        <v>277</v>
      </c>
    </row>
    <row spans="1:6" r="27">
      <c t="s" s="3" r="A27">
        <v>265</v>
      </c>
    </row>
    <row spans="1:6" r="28">
      <c t="s" s="4" r="A28">
        <v>278</v>
      </c>
      <c t="s" s="4" r="E28">
        <v>2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32</v>
      </c>
      <c t="s" s="2" r="D1">
        <v>1</v>
      </c>
    </row>
    <row spans="1:5" r="2">
      <c t="s" s="2" r="B2">
        <v>2</v>
      </c>
      <c t="s" s="2" r="C2">
        <v>33</v>
      </c>
      <c t="s" s="2" r="D2">
        <v>2</v>
      </c>
      <c t="s" s="2" r="E2">
        <v>33</v>
      </c>
    </row>
    <row spans="1:5" r="3">
      <c t="s" s="4" r="A3">
        <v>48</v>
      </c>
      <c t="n" s="7" r="B3">
        <v>6114</v>
      </c>
      <c t="n" s="7" r="C3">
        <v>-372</v>
      </c>
      <c t="n" s="7" r="D3">
        <v>-932</v>
      </c>
      <c t="n" s="7" r="E3">
        <v>4819</v>
      </c>
    </row>
    <row spans="1:5" r="4">
      <c t="s" s="3" r="A4">
        <v>57</v>
      </c>
    </row>
    <row spans="1:5" r="5">
      <c t="s" s="4" r="A5">
        <v>58</v>
      </c>
      <c t="n" s="5" r="B5">
        <v>-148</v>
      </c>
      <c t="n" s="5" r="C5">
        <v>-484</v>
      </c>
      <c t="n" s="5" r="D5">
        <v>10</v>
      </c>
      <c t="n" s="5" r="E5">
        <v>-654</v>
      </c>
    </row>
    <row spans="1:5" r="6">
      <c t="s" s="4" r="A6">
        <v>59</v>
      </c>
      <c t="n" s="5" r="B6">
        <v>-1</v>
      </c>
      <c t="n" s="5" r="C6">
        <v>-8</v>
      </c>
      <c t="n" s="5" r="D6">
        <v>14</v>
      </c>
      <c t="n" s="5" r="E6">
        <v>-30</v>
      </c>
    </row>
    <row spans="1:5" r="7">
      <c t="s" s="4" r="A7">
        <v>60</v>
      </c>
      <c t="n" s="5" r="B7">
        <v>196</v>
      </c>
      <c t="n" s="5" r="C7">
        <v>0</v>
      </c>
      <c t="n" s="5" r="D7">
        <v>196</v>
      </c>
      <c t="n" s="5" r="E7">
        <v>0</v>
      </c>
    </row>
    <row spans="1:5" r="8">
      <c t="s" s="4" r="A8">
        <v>61</v>
      </c>
      <c t="n" s="5" r="B8">
        <v>47</v>
      </c>
      <c t="n" s="5" r="C8">
        <v>-492</v>
      </c>
      <c t="n" s="5" r="D8">
        <v>220</v>
      </c>
      <c t="n" s="5" r="E8">
        <v>-684</v>
      </c>
    </row>
    <row spans="1:5" r="9">
      <c t="s" s="4" r="A9">
        <v>62</v>
      </c>
      <c t="n" s="7" r="B9">
        <v>6161</v>
      </c>
      <c t="n" s="7" r="C9">
        <v>-864</v>
      </c>
      <c t="n" s="7" r="D9">
        <v>-712</v>
      </c>
      <c t="n" s="7" r="E9">
        <v>41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42"/>
    <col customWidth="1" max="4" min="4" width="14"/>
  </cols>
  <sheetData>
    <row spans="1:4" r="1">
      <c t="s" s="1" r="A1">
        <v>280</v>
      </c>
      <c t="s" s="2" r="B1">
        <v>32</v>
      </c>
      <c t="s" s="2" r="C1">
        <v>1</v>
      </c>
    </row>
    <row spans="1:4" r="2">
      <c t="s" s="2" r="B2">
        <v>2</v>
      </c>
      <c t="s" s="2" r="C2">
        <v>2</v>
      </c>
      <c t="s" s="2" r="D2">
        <v>33</v>
      </c>
    </row>
    <row spans="1:4" r="3">
      <c t="s" s="3" r="A3">
        <v>281</v>
      </c>
    </row>
    <row spans="1:4" r="4">
      <c t="s" s="4" r="A4">
        <v>282</v>
      </c>
      <c t="s" s="4" r="C4">
        <v>283</v>
      </c>
      <c t="s" s="4" r="D4">
        <v>284</v>
      </c>
    </row>
    <row spans="1:4" r="5">
      <c t="s" s="4" r="A5">
        <v>285</v>
      </c>
      <c t="n" s="7" r="B5">
        <v>100</v>
      </c>
      <c t="n" s="7" r="C5">
        <v>100</v>
      </c>
    </row>
    <row spans="1:4" r="6">
      <c t="s" s="4" r="A6">
        <v>286</v>
      </c>
      <c t="n" s="5" r="B6">
        <v>100</v>
      </c>
      <c t="n" s="5" r="C6">
        <v>100</v>
      </c>
    </row>
    <row spans="1:4" r="7">
      <c t="s" s="4" r="A7">
        <v>287</v>
      </c>
      <c t="n" s="5" r="B7">
        <v>6</v>
      </c>
    </row>
    <row spans="1:4" r="8">
      <c t="s" s="4" r="A8">
        <v>288</v>
      </c>
      <c t="n" s="7" r="B8">
        <v>41</v>
      </c>
      <c t="n" s="7" r="C8">
        <v>41</v>
      </c>
    </row>
    <row spans="1:4" r="9">
      <c t="s" s="4" r="A9">
        <v>289</v>
      </c>
      <c t="n" s="5" r="C9">
        <v>2012</v>
      </c>
    </row>
    <row spans="1:4" r="10">
      <c t="s" s="4" r="A10">
        <v>290</v>
      </c>
      <c t="s" s="4" r="C10">
        <v>291</v>
      </c>
    </row>
    <row spans="1:4" r="11">
      <c t="s" s="4" r="A11">
        <v>292</v>
      </c>
      <c t="s" s="4" r="C11">
        <v>29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94</v>
      </c>
      <c t="s" s="2" r="B1">
        <v>32</v>
      </c>
      <c t="s" s="2" r="D1">
        <v>1</v>
      </c>
    </row>
    <row spans="1:6" r="2">
      <c t="s" s="2" r="B2">
        <v>2</v>
      </c>
      <c t="s" s="2" r="C2">
        <v>33</v>
      </c>
      <c t="s" s="2" r="D2">
        <v>2</v>
      </c>
      <c t="s" s="2" r="E2">
        <v>33</v>
      </c>
      <c t="s" s="2" r="F2">
        <v>64</v>
      </c>
    </row>
    <row spans="1:6" r="3">
      <c t="s" s="3" r="A3">
        <v>190</v>
      </c>
    </row>
    <row spans="1:6" r="4">
      <c t="s" s="4" r="A4">
        <v>295</v>
      </c>
      <c t="s" s="4" r="D4">
        <v>296</v>
      </c>
    </row>
    <row spans="1:6" r="5">
      <c t="s" s="4" r="A5">
        <v>297</v>
      </c>
      <c t="s" s="4" r="D5">
        <v>298</v>
      </c>
    </row>
    <row spans="1:6" r="6">
      <c t="s" s="4" r="A6">
        <v>299</v>
      </c>
      <c t="n" s="7" r="B6">
        <v>2730000</v>
      </c>
      <c t="n" s="7" r="D6">
        <v>2730000</v>
      </c>
      <c t="n" s="7" r="F6">
        <v>2680000</v>
      </c>
    </row>
    <row spans="1:6" r="7">
      <c t="s" s="4" r="A7">
        <v>300</v>
      </c>
      <c t="n" s="5" r="B7">
        <v>2320000</v>
      </c>
      <c t="n" s="5" r="D7">
        <v>2320000</v>
      </c>
      <c t="n" s="7" r="F7">
        <v>2280000</v>
      </c>
    </row>
    <row spans="1:6" r="8">
      <c t="s" s="4" r="A8">
        <v>301</v>
      </c>
      <c t="n" s="5" r="B8">
        <v>13950</v>
      </c>
      <c t="n" s="5" r="D8">
        <v>13950</v>
      </c>
    </row>
    <row spans="1:6" r="9">
      <c t="s" s="4" r="A9">
        <v>302</v>
      </c>
      <c t="n" s="5" r="B9">
        <v>51950</v>
      </c>
      <c t="n" s="5" r="D9">
        <v>51950</v>
      </c>
    </row>
    <row spans="1:6" r="10">
      <c t="s" s="4" r="A10">
        <v>303</v>
      </c>
      <c t="n" s="5" r="B10">
        <v>48900</v>
      </c>
      <c t="n" s="5" r="D10">
        <v>48900</v>
      </c>
    </row>
    <row spans="1:6" r="11">
      <c t="s" s="4" r="A11">
        <v>304</v>
      </c>
      <c t="n" s="5" r="B11">
        <v>39950</v>
      </c>
      <c t="n" s="5" r="D11">
        <v>39950</v>
      </c>
    </row>
    <row spans="1:6" r="12">
      <c t="s" s="4" r="A12">
        <v>305</v>
      </c>
      <c t="n" s="5" r="B12">
        <v>36950</v>
      </c>
      <c t="n" s="5" r="D12">
        <v>36950</v>
      </c>
    </row>
    <row spans="1:6" r="13">
      <c t="s" s="4" r="A13">
        <v>306</v>
      </c>
      <c t="n" s="5" r="B13">
        <v>214700</v>
      </c>
      <c t="n" s="5" r="D13">
        <v>214700</v>
      </c>
    </row>
    <row spans="1:6" r="14">
      <c t="s" s="4" r="A14">
        <v>307</v>
      </c>
      <c t="n" s="7" r="B14">
        <v>14000</v>
      </c>
      <c t="n" s="7" r="C14">
        <v>13000</v>
      </c>
      <c t="n" s="7" r="D14">
        <v>40000</v>
      </c>
      <c t="n" s="7" r="E14">
        <v>3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08</v>
      </c>
      <c t="s" s="2" r="B1">
        <v>32</v>
      </c>
      <c t="s" s="2" r="D1">
        <v>1</v>
      </c>
    </row>
    <row spans="1:6" r="2">
      <c t="s" s="2" r="B2">
        <v>2</v>
      </c>
      <c t="s" s="2" r="C2">
        <v>33</v>
      </c>
      <c t="s" s="2" r="D2">
        <v>2</v>
      </c>
      <c t="s" s="2" r="E2">
        <v>33</v>
      </c>
      <c t="s" s="2" r="F2">
        <v>64</v>
      </c>
    </row>
    <row spans="1:6" r="3">
      <c t="s" s="3" r="A3">
        <v>194</v>
      </c>
    </row>
    <row spans="1:6" r="4">
      <c t="s" s="4" r="A4">
        <v>309</v>
      </c>
      <c t="s" s="4" r="D4">
        <v>310</v>
      </c>
    </row>
    <row spans="1:6" r="5">
      <c t="s" s="4" r="A5">
        <v>311</v>
      </c>
      <c t="n" s="7" r="D5">
        <v>5900</v>
      </c>
    </row>
    <row spans="1:6" r="6">
      <c t="s" s="4" r="A6">
        <v>312</v>
      </c>
      <c t="n" s="7" r="D6">
        <v>2000</v>
      </c>
    </row>
    <row spans="1:6" r="7">
      <c t="s" s="4" r="A7">
        <v>313</v>
      </c>
      <c t="s" s="4" r="B7">
        <v>314</v>
      </c>
      <c t="s" s="4" r="D7">
        <v>314</v>
      </c>
    </row>
    <row spans="1:6" r="8">
      <c t="s" s="4" r="A8">
        <v>315</v>
      </c>
      <c t="n" s="7" r="D8">
        <v>3900</v>
      </c>
    </row>
    <row spans="1:6" r="9">
      <c t="s" s="4" r="A9">
        <v>42</v>
      </c>
      <c t="n" s="7" r="B9">
        <v>408</v>
      </c>
      <c t="n" s="7" r="C9">
        <v>903</v>
      </c>
      <c t="n" s="5" r="D9">
        <v>524</v>
      </c>
      <c t="n" s="7" r="E9">
        <v>1114</v>
      </c>
    </row>
    <row spans="1:6" r="10">
      <c t="s" s="4" r="A10">
        <v>316</v>
      </c>
      <c t="n" s="5" r="B10">
        <v>11008</v>
      </c>
      <c t="n" s="5" r="D10">
        <v>11008</v>
      </c>
      <c t="n" s="7" r="F10">
        <v>13820</v>
      </c>
    </row>
    <row spans="1:6" r="11">
      <c t="s" s="4" r="A11">
        <v>317</v>
      </c>
      <c t="n" s="5" r="B11">
        <v>13366</v>
      </c>
      <c t="n" s="5" r="D11">
        <v>13366</v>
      </c>
      <c t="n" s="5" r="F11">
        <v>14023</v>
      </c>
    </row>
    <row spans="1:6" r="12">
      <c t="s" s="4" r="A12">
        <v>318</v>
      </c>
      <c t="n" s="5" r="B12">
        <v>5127</v>
      </c>
      <c t="n" s="5" r="D12">
        <v>5127</v>
      </c>
      <c t="n" s="5" r="F12">
        <v>4499</v>
      </c>
    </row>
    <row spans="1:6" r="13">
      <c t="s" s="4" r="A13">
        <v>319</v>
      </c>
      <c t="n" s="5" r="B13">
        <v>4220</v>
      </c>
      <c t="n" s="5" r="D13">
        <v>4220</v>
      </c>
      <c t="n" s="5" r="F13">
        <v>9013</v>
      </c>
    </row>
    <row spans="1:6" r="14">
      <c t="s" s="4" r="A14">
        <v>320</v>
      </c>
      <c t="n" s="5" r="B14">
        <v>15027</v>
      </c>
      <c t="n" s="5" r="D14">
        <v>15027</v>
      </c>
      <c t="n" s="7" r="F14">
        <v>14331</v>
      </c>
    </row>
    <row spans="1:6" r="15">
      <c t="s" s="4" r="A15">
        <v>321</v>
      </c>
      <c t="n" s="5" r="B15">
        <v>8780</v>
      </c>
      <c t="n" s="5" r="C15">
        <v>11886</v>
      </c>
      <c t="n" s="5" r="D15">
        <v>18922</v>
      </c>
      <c t="n" s="5" r="E15">
        <v>28666</v>
      </c>
    </row>
    <row spans="1:6" r="16">
      <c t="s" s="4" r="A16">
        <v>322</v>
      </c>
      <c t="n" s="5" r="B16">
        <v>1603</v>
      </c>
      <c t="n" s="5" r="C16">
        <v>3310</v>
      </c>
      <c t="n" s="5" r="D16">
        <v>3082</v>
      </c>
      <c t="n" s="5" r="E16">
        <v>5426</v>
      </c>
    </row>
    <row spans="1:6" r="17">
      <c t="s" s="4" r="A17">
        <v>323</v>
      </c>
      <c t="n" s="5" r="B17">
        <v>1257</v>
      </c>
      <c t="n" s="5" r="C17">
        <v>2749</v>
      </c>
      <c t="n" s="5" r="D17">
        <v>1823</v>
      </c>
      <c t="n" s="5" r="E17">
        <v>3820</v>
      </c>
    </row>
    <row spans="1:6" r="18">
      <c t="s" s="4" r="A18">
        <v>324</v>
      </c>
      <c t="n" s="7" r="B18">
        <v>833</v>
      </c>
      <c t="n" s="7" r="C18">
        <v>1843</v>
      </c>
      <c t="n" s="5" r="D18">
        <v>1070</v>
      </c>
      <c t="n" s="5" r="E18">
        <v>2274</v>
      </c>
    </row>
    <row spans="1:6" r="19">
      <c t="s" s="4" r="A19">
        <v>150</v>
      </c>
      <c t="n" s="7" r="D19">
        <v>1890</v>
      </c>
      <c t="n" s="7" r="E19">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32</v>
      </c>
      <c t="s" s="2" r="D1">
        <v>1</v>
      </c>
    </row>
    <row spans="1:5" r="2">
      <c t="s" s="2" r="B2">
        <v>2</v>
      </c>
      <c t="s" s="2" r="C2">
        <v>33</v>
      </c>
      <c t="s" s="2" r="D2">
        <v>2</v>
      </c>
      <c t="s" s="2" r="E2">
        <v>33</v>
      </c>
    </row>
    <row spans="1:5" r="3">
      <c t="s" s="3" r="A3">
        <v>326</v>
      </c>
    </row>
    <row spans="1:5" r="4">
      <c t="s" s="4" r="A4">
        <v>138</v>
      </c>
      <c t="n" s="7" r="B4">
        <v>87</v>
      </c>
      <c t="n" s="7" r="C4">
        <v>74</v>
      </c>
      <c t="n" s="7" r="D4">
        <v>50</v>
      </c>
      <c t="n" s="7" r="E4">
        <v>-217</v>
      </c>
    </row>
    <row spans="1:5" r="5">
      <c t="s" s="3" r="A5">
        <v>247</v>
      </c>
    </row>
    <row spans="1:5" r="6">
      <c t="s" s="4" r="A6">
        <v>327</v>
      </c>
      <c t="n" s="7" r="B6">
        <v>79</v>
      </c>
      <c t="n" s="7" r="C6">
        <v>142</v>
      </c>
      <c t="n" s="7" r="D6">
        <v>337</v>
      </c>
      <c t="n" s="7" r="E6">
        <v>1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6"/>
    <col customWidth="1" max="3" min="3" width="26"/>
  </cols>
  <sheetData>
    <row spans="1:3" r="1">
      <c t="s" s="1" r="A1">
        <v>328</v>
      </c>
      <c t="s" s="2" r="B1">
        <v>1</v>
      </c>
    </row>
    <row spans="1:3" r="2">
      <c t="s" s="2" r="B2">
        <v>2</v>
      </c>
      <c t="s" s="2" r="C2">
        <v>33</v>
      </c>
    </row>
    <row spans="1:3" r="3">
      <c t="s" s="4" r="A3">
        <v>329</v>
      </c>
    </row>
    <row spans="1:3" r="4">
      <c t="s" s="3" r="A4">
        <v>247</v>
      </c>
    </row>
    <row spans="1:3" r="5">
      <c t="s" s="4" r="A5">
        <v>330</v>
      </c>
      <c t="s" s="4" r="B5">
        <v>331</v>
      </c>
      <c t="s" s="4" r="C5">
        <v>331</v>
      </c>
    </row>
    <row spans="1:3" r="6">
      <c t="s" s="4" r="A6">
        <v>332</v>
      </c>
      <c t="s" s="4" r="B6">
        <v>333</v>
      </c>
      <c t="s" s="4" r="C6">
        <v>333</v>
      </c>
    </row>
    <row spans="1:3" r="7">
      <c t="s" s="4" r="A7">
        <v>334</v>
      </c>
      <c t="s" s="4" r="B7">
        <v>335</v>
      </c>
      <c t="s" s="4" r="C7">
        <v>335</v>
      </c>
    </row>
    <row spans="1:3" r="8">
      <c t="s" s="4" r="A8">
        <v>336</v>
      </c>
      <c t="s" s="4" r="B8">
        <v>337</v>
      </c>
      <c t="s" s="4" r="C8">
        <v>337</v>
      </c>
    </row>
    <row spans="1:3" r="9">
      <c t="s" s="4" r="A9">
        <v>338</v>
      </c>
    </row>
    <row spans="1:3" r="10">
      <c t="s" s="3" r="A10">
        <v>247</v>
      </c>
    </row>
    <row spans="1:3" r="11">
      <c t="s" s="4" r="A11">
        <v>330</v>
      </c>
      <c t="s" s="4" r="B11">
        <v>339</v>
      </c>
      <c t="s" s="4" r="C11">
        <v>339</v>
      </c>
    </row>
    <row spans="1:3" r="12">
      <c t="s" s="4" r="A12">
        <v>332</v>
      </c>
      <c t="s" s="4" r="B12">
        <v>340</v>
      </c>
      <c t="s" s="4" r="C12">
        <v>340</v>
      </c>
    </row>
    <row spans="1:3" r="13">
      <c t="s" s="4" r="A13">
        <v>334</v>
      </c>
      <c t="s" s="4" r="B13">
        <v>335</v>
      </c>
      <c t="s" s="4" r="C13">
        <v>335</v>
      </c>
    </row>
    <row spans="1:3" r="14">
      <c t="s" s="4" r="A14">
        <v>336</v>
      </c>
      <c t="s" s="4" r="B14">
        <v>341</v>
      </c>
      <c t="s" s="4" r="C14">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342</v>
      </c>
      <c t="s" s="2" r="B1">
        <v>1</v>
      </c>
      <c t="s" s="2" r="C1">
        <v>260</v>
      </c>
    </row>
    <row spans="1:3" r="2">
      <c t="s" s="2" r="B2">
        <v>2</v>
      </c>
      <c t="s" s="2" r="C2">
        <v>64</v>
      </c>
    </row>
    <row spans="1:3" r="3">
      <c t="s" s="3" r="A3">
        <v>343</v>
      </c>
    </row>
    <row spans="1:3" r="4">
      <c t="s" s="4" r="A4">
        <v>344</v>
      </c>
      <c t="n" s="5" r="B4">
        <v>51</v>
      </c>
    </row>
    <row spans="1:3" r="5">
      <c t="s" s="4" r="A5">
        <v>345</v>
      </c>
      <c t="n" s="8" r="B5">
        <v>6.38</v>
      </c>
    </row>
    <row spans="1:3" r="6">
      <c t="s" s="4" r="A6">
        <v>346</v>
      </c>
      <c t="n" s="7" r="B6">
        <v>600</v>
      </c>
    </row>
    <row spans="1:3" r="7">
      <c t="s" s="4" r="A7">
        <v>347</v>
      </c>
      <c t="s" s="4" r="B7">
        <v>348</v>
      </c>
    </row>
    <row spans="1:3" r="8">
      <c t="s" s="4" r="A8">
        <v>349</v>
      </c>
    </row>
    <row spans="1:3" r="9">
      <c t="s" s="3" r="A9">
        <v>343</v>
      </c>
    </row>
    <row spans="1:3" r="10">
      <c t="s" s="4" r="A10">
        <v>346</v>
      </c>
      <c t="n" s="7" r="B10">
        <v>600</v>
      </c>
    </row>
    <row spans="1:3" r="11">
      <c t="s" s="4" r="A11">
        <v>347</v>
      </c>
      <c t="s" s="4" r="B11">
        <v>350</v>
      </c>
    </row>
    <row spans="1:3" r="12">
      <c t="s" s="4" r="A12">
        <v>351</v>
      </c>
    </row>
    <row spans="1:3" r="13">
      <c t="s" s="3" r="A13">
        <v>343</v>
      </c>
    </row>
    <row spans="1:3" r="14">
      <c t="s" s="4" r="A14">
        <v>352</v>
      </c>
      <c t="n" s="5" r="C14">
        <v>764</v>
      </c>
    </row>
    <row spans="1:3" r="15">
      <c t="s" s="4" r="A15">
        <v>353</v>
      </c>
      <c t="n" s="8" r="C15">
        <v>11.45</v>
      </c>
    </row>
    <row spans="1:3" r="16">
      <c t="s" s="4" r="A16">
        <v>354</v>
      </c>
      <c t="s" s="4" r="C16">
        <v>355</v>
      </c>
    </row>
    <row spans="1:3" r="17">
      <c t="s" s="4" r="A17">
        <v>356</v>
      </c>
      <c t="n" s="7" r="B17">
        <v>1</v>
      </c>
      <c t="n" s="7" r="C17">
        <v>0</v>
      </c>
    </row>
    <row spans="1:3" r="18">
      <c t="s" s="4" r="A18">
        <v>344</v>
      </c>
      <c t="n" s="5" r="B18">
        <v>51</v>
      </c>
    </row>
    <row spans="1:3" r="19">
      <c t="s" s="4" r="A19">
        <v>345</v>
      </c>
      <c t="n" s="8" r="B19">
        <v>6.38</v>
      </c>
    </row>
    <row spans="1:3" r="20">
      <c t="s" s="4" r="A20">
        <v>357</v>
      </c>
      <c t="n" s="5" r="B20">
        <v>-62</v>
      </c>
    </row>
    <row spans="1:3" r="21">
      <c t="s" s="4" r="A21">
        <v>358</v>
      </c>
      <c t="n" s="8" r="B21">
        <v>10.11</v>
      </c>
    </row>
    <row spans="1:3" r="22">
      <c t="s" s="4" r="A22">
        <v>359</v>
      </c>
      <c t="n" s="5" r="B22">
        <v>753</v>
      </c>
    </row>
    <row spans="1:3" r="23">
      <c t="s" s="4" r="A23">
        <v>360</v>
      </c>
      <c t="n" s="8" r="B23">
        <v>11.22</v>
      </c>
    </row>
    <row spans="1:3" r="24">
      <c t="s" s="4" r="A24">
        <v>361</v>
      </c>
      <c t="s" s="4" r="B24">
        <v>362</v>
      </c>
    </row>
    <row spans="1:3" r="25">
      <c t="s" s="4" r="A25">
        <v>363</v>
      </c>
      <c t="n" s="5" r="B25">
        <v>567</v>
      </c>
    </row>
    <row spans="1:3" r="26">
      <c t="s" s="4" r="A26">
        <v>364</v>
      </c>
      <c t="n" s="8" r="B26">
        <v>11.81</v>
      </c>
    </row>
    <row spans="1:3" r="27">
      <c t="s" s="4" r="A27">
        <v>365</v>
      </c>
      <c t="s" s="4" r="B27">
        <v>366</v>
      </c>
    </row>
    <row spans="1:3" r="28">
      <c t="s" s="4" r="A28">
        <v>367</v>
      </c>
      <c t="n" s="7" r="B28">
        <v>0</v>
      </c>
    </row>
    <row spans="1:3" r="29">
      <c t="s" s="4" r="A29">
        <v>368</v>
      </c>
    </row>
    <row spans="1:3" r="30">
      <c t="s" s="3" r="A30">
        <v>343</v>
      </c>
    </row>
    <row spans="1:3" r="31">
      <c t="s" s="4" r="A31">
        <v>352</v>
      </c>
      <c t="n" s="5" r="B31">
        <v>186</v>
      </c>
      <c t="n" s="5" r="C31">
        <v>232</v>
      </c>
    </row>
    <row spans="1:3" r="32">
      <c t="s" s="4" r="A32">
        <v>353</v>
      </c>
      <c t="n" s="8" r="B32">
        <v>9.4</v>
      </c>
      <c t="n" s="8" r="C32">
        <v>10.11</v>
      </c>
    </row>
    <row spans="1:3" r="33">
      <c t="s" s="4" r="A33">
        <v>356</v>
      </c>
      <c t="n" s="7" r="B33">
        <v>0</v>
      </c>
      <c t="n" s="7" r="C33">
        <v>0</v>
      </c>
    </row>
    <row spans="1:3" r="34">
      <c t="s" s="4" r="A34">
        <v>369</v>
      </c>
      <c t="n" s="5" r="B34">
        <v>-87</v>
      </c>
    </row>
    <row spans="1:3" r="35">
      <c t="s" s="4" r="A35">
        <v>357</v>
      </c>
      <c t="n" s="5" r="B35">
        <v>-10</v>
      </c>
    </row>
    <row spans="1:3" r="36">
      <c t="s" s="4" r="A36">
        <v>358</v>
      </c>
      <c t="n" s="8" r="B36">
        <v>10.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64</v>
      </c>
    </row>
    <row spans="1:3" r="3">
      <c t="s" s="4" r="A3">
        <v>371</v>
      </c>
      <c t="n" s="5" r="B3">
        <v>77</v>
      </c>
      <c t="n" s="5" r="C3">
        <v>33</v>
      </c>
    </row>
    <row spans="1:3" r="4">
      <c t="s" s="4" r="A4">
        <v>372</v>
      </c>
      <c t="n" s="8" r="B4">
        <v>8.6</v>
      </c>
      <c t="n" s="8" r="C4">
        <v>11.53</v>
      </c>
    </row>
    <row spans="1:3" r="5">
      <c t="s" s="4" r="A5">
        <v>373</v>
      </c>
      <c t="n" s="7" r="B5">
        <v>436</v>
      </c>
      <c t="n" s="7" r="C5">
        <v>186</v>
      </c>
    </row>
    <row spans="1:3" r="6">
      <c t="s" s="4" r="A6">
        <v>344</v>
      </c>
      <c t="n" s="5" r="B6">
        <v>92</v>
      </c>
    </row>
    <row spans="1:3" r="7">
      <c t="s" s="4" r="A7">
        <v>374</v>
      </c>
      <c t="n" s="8" r="B7">
        <v>6.38</v>
      </c>
    </row>
    <row spans="1:3" r="8">
      <c t="s" s="4" r="A8">
        <v>375</v>
      </c>
      <c t="n" s="5" r="B8">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376</v>
      </c>
      <c t="s" s="2" r="B1">
        <v>377</v>
      </c>
      <c t="s" s="2" r="D1">
        <v>32</v>
      </c>
      <c t="s" s="2" r="E1">
        <v>1</v>
      </c>
    </row>
    <row spans="1:5" r="2">
      <c t="s" s="2" r="B2">
        <v>378</v>
      </c>
      <c t="s" s="2" r="C2">
        <v>379</v>
      </c>
      <c t="s" s="2" r="D2">
        <v>2</v>
      </c>
      <c t="s" s="2" r="E2">
        <v>2</v>
      </c>
    </row>
    <row spans="1:5" r="3">
      <c t="s" s="3" r="A3">
        <v>380</v>
      </c>
    </row>
    <row spans="1:5" r="4">
      <c t="s" s="4" r="A4">
        <v>381</v>
      </c>
      <c t="s" s="4" r="E4">
        <v>382</v>
      </c>
    </row>
    <row spans="1:5" r="5">
      <c t="s" s="4" r="A5">
        <v>383</v>
      </c>
      <c t="s" s="4" r="E5">
        <v>384</v>
      </c>
    </row>
    <row spans="1:5" r="6">
      <c t="s" s="4" r="A6">
        <v>385</v>
      </c>
      <c t="n" s="5" r="B6">
        <v>17</v>
      </c>
      <c t="n" s="5" r="C6">
        <v>28</v>
      </c>
      <c t="n" s="5" r="D6">
        <v>0</v>
      </c>
      <c t="n" s="5" r="E6">
        <v>0</v>
      </c>
    </row>
    <row spans="1:5" r="7">
      <c t="s" s="4" r="A7">
        <v>386</v>
      </c>
      <c t="n" s="8" r="B7">
        <v>6.27</v>
      </c>
      <c t="n" s="8" r="C7">
        <v>6.64</v>
      </c>
      <c t="n" s="7" r="D7">
        <v>0</v>
      </c>
    </row>
    <row spans="1:5" r="8">
      <c t="s" s="4" r="A8">
        <v>387</v>
      </c>
      <c t="n" s="7" r="D8">
        <v>2</v>
      </c>
      <c t="n" s="7" r="E8">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32</v>
      </c>
      <c t="s" s="2" r="D1">
        <v>1</v>
      </c>
    </row>
    <row spans="1:5" r="2">
      <c t="s" s="2" r="B2">
        <v>2</v>
      </c>
      <c t="s" s="2" r="C2">
        <v>33</v>
      </c>
      <c t="s" s="2" r="D2">
        <v>2</v>
      </c>
      <c t="s" s="2" r="E2">
        <v>33</v>
      </c>
    </row>
    <row spans="1:5" r="3">
      <c t="s" s="3" r="A3">
        <v>389</v>
      </c>
    </row>
    <row spans="1:5" r="4">
      <c t="s" s="4" r="A4">
        <v>390</v>
      </c>
      <c t="n" s="5" r="B4">
        <v>7290</v>
      </c>
      <c t="n" s="5" r="C4">
        <v>7290</v>
      </c>
      <c t="n" s="5" r="D4">
        <v>7273</v>
      </c>
      <c t="n" s="5" r="E4">
        <v>7238</v>
      </c>
    </row>
    <row spans="1:5" r="5">
      <c t="s" s="4" r="A5">
        <v>391</v>
      </c>
      <c t="n" s="5" r="B5">
        <v>77</v>
      </c>
      <c t="n" s="5" r="C5">
        <v>0</v>
      </c>
      <c t="n" s="5" r="D5">
        <v>0</v>
      </c>
      <c t="n" s="5" r="E5">
        <v>99</v>
      </c>
    </row>
    <row spans="1:5" r="6">
      <c t="s" s="4" r="A6">
        <v>392</v>
      </c>
      <c t="n" s="5" r="B6">
        <v>7367</v>
      </c>
      <c t="n" s="5" r="C6">
        <v>7290</v>
      </c>
      <c t="n" s="5" r="D6">
        <v>7273</v>
      </c>
      <c t="n" s="5" r="E6">
        <v>7337</v>
      </c>
    </row>
    <row spans="1:5" r="7">
      <c t="s" s="4" r="A7">
        <v>393</v>
      </c>
      <c t="n" s="5" r="B7">
        <v>753</v>
      </c>
      <c t="n" s="5" r="C7">
        <v>346</v>
      </c>
      <c t="n" s="5" r="D7">
        <v>743</v>
      </c>
      <c t="n" s="5" r="E7">
        <v>257</v>
      </c>
    </row>
    <row spans="1:5" r="8">
      <c t="s" s="4" r="A8">
        <v>394</v>
      </c>
      <c t="n" s="5" r="B8">
        <v>0</v>
      </c>
      <c t="n" s="5" r="C8">
        <v>421</v>
      </c>
      <c t="n" s="5" r="D8">
        <v>10</v>
      </c>
      <c t="n" s="5" r="E8">
        <v>5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95</v>
      </c>
      <c t="s" s="2" r="B1">
        <v>32</v>
      </c>
      <c t="s" s="2" r="D1">
        <v>1</v>
      </c>
    </row>
    <row spans="1:5" r="2">
      <c t="s" s="2" r="B2">
        <v>2</v>
      </c>
      <c t="s" s="2" r="C2">
        <v>33</v>
      </c>
      <c t="s" s="2" r="D2">
        <v>2</v>
      </c>
      <c t="s" s="2" r="E2">
        <v>33</v>
      </c>
    </row>
    <row spans="1:5" r="3">
      <c t="s" s="3" r="A3">
        <v>209</v>
      </c>
    </row>
    <row spans="1:5" r="4">
      <c t="s" s="4" r="A4">
        <v>396</v>
      </c>
      <c t="n" s="7" r="B4">
        <v>335</v>
      </c>
      <c t="n" s="7" r="C4">
        <v>432</v>
      </c>
      <c t="n" s="7" r="D4">
        <v>872</v>
      </c>
      <c t="n" s="7" r="E4">
        <v>1175</v>
      </c>
    </row>
    <row spans="1:5" r="5">
      <c t="s" s="4" r="A5">
        <v>397</v>
      </c>
      <c t="n" s="5" r="B5">
        <v>-124</v>
      </c>
      <c t="n" s="5" r="C5">
        <v>-139</v>
      </c>
      <c t="n" s="5" r="D5">
        <v>-415</v>
      </c>
      <c t="n" s="5" r="E5">
        <v>-382</v>
      </c>
    </row>
    <row spans="1:5" r="6">
      <c t="s" s="4" r="A6">
        <v>43</v>
      </c>
      <c t="n" s="7" r="B6">
        <v>211</v>
      </c>
      <c t="n" s="7" r="C6">
        <v>293</v>
      </c>
      <c t="n" s="7" r="D6">
        <v>457</v>
      </c>
      <c t="n" s="7" r="E6">
        <v>7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10882000</v>
      </c>
      <c t="n" s="7" r="C3">
        <v>10508000</v>
      </c>
    </row>
    <row spans="1:3" r="4">
      <c t="s" s="4" r="A4">
        <v>67</v>
      </c>
      <c t="n" s="5" r="B4">
        <v>433000</v>
      </c>
      <c t="n" s="5" r="C4">
        <v>428000</v>
      </c>
    </row>
    <row spans="1:3" r="5">
      <c t="s" s="4" r="A5">
        <v>68</v>
      </c>
      <c t="n" s="5" r="B5">
        <v>58967000</v>
      </c>
      <c t="n" s="5" r="C5">
        <v>41847000</v>
      </c>
    </row>
    <row spans="1:3" r="6">
      <c t="s" s="4" r="A6">
        <v>69</v>
      </c>
      <c t="n" s="5" r="B6">
        <v>35378000</v>
      </c>
      <c t="n" s="5" r="C6">
        <v>29770000</v>
      </c>
    </row>
    <row spans="1:3" r="7">
      <c t="s" s="4" r="A7">
        <v>70</v>
      </c>
      <c t="n" s="5" r="B7">
        <v>3136000</v>
      </c>
      <c t="n" s="5" r="C7">
        <v>0</v>
      </c>
    </row>
    <row spans="1:3" r="8">
      <c t="s" s="4" r="A8">
        <v>71</v>
      </c>
      <c t="n" s="5" r="B8">
        <v>2955000</v>
      </c>
      <c t="n" s="5" r="C8">
        <v>4349000</v>
      </c>
    </row>
    <row spans="1:3" r="9">
      <c t="s" s="4" r="A9">
        <v>72</v>
      </c>
      <c t="n" s="5" r="B9">
        <v>2814000</v>
      </c>
      <c t="n" s="5" r="C9">
        <v>700000</v>
      </c>
    </row>
    <row spans="1:3" r="10">
      <c t="s" s="4" r="A10">
        <v>73</v>
      </c>
      <c t="n" s="5" r="B10">
        <v>114565000</v>
      </c>
      <c t="n" s="5" r="C10">
        <v>87602000</v>
      </c>
    </row>
    <row spans="1:3" r="11">
      <c t="s" s="4" r="A11">
        <v>74</v>
      </c>
      <c t="n" s="5" r="B11">
        <v>39954000</v>
      </c>
      <c t="n" s="5" r="C11">
        <v>41486000</v>
      </c>
    </row>
    <row spans="1:3" r="12">
      <c t="s" s="3" r="A12">
        <v>75</v>
      </c>
    </row>
    <row spans="1:3" r="13">
      <c t="s" s="4" r="A13">
        <v>76</v>
      </c>
      <c t="n" s="5" r="B13">
        <v>2036000</v>
      </c>
      <c t="n" s="5" r="C13">
        <v>3931000</v>
      </c>
    </row>
    <row spans="1:3" r="14">
      <c t="s" s="4" r="A14">
        <v>77</v>
      </c>
      <c t="n" s="5" r="B14">
        <v>9034000</v>
      </c>
      <c t="n" s="5" r="C14">
        <v>8514000</v>
      </c>
    </row>
    <row spans="1:3" r="15">
      <c t="s" s="4" r="A15">
        <v>78</v>
      </c>
      <c t="n" s="5" r="B15">
        <v>3258000</v>
      </c>
      <c t="n" s="5" r="C15">
        <v>3256000</v>
      </c>
    </row>
    <row spans="1:3" r="16">
      <c t="s" s="4" r="A16">
        <v>75</v>
      </c>
      <c t="n" s="5" r="B16">
        <v>3486000</v>
      </c>
      <c t="n" s="5" r="C16">
        <v>3215000</v>
      </c>
    </row>
    <row spans="1:3" r="17">
      <c t="s" s="4" r="A17">
        <v>79</v>
      </c>
      <c t="n" s="5" r="B17">
        <v>441000</v>
      </c>
      <c t="n" s="5" r="C17">
        <v>534000</v>
      </c>
    </row>
    <row spans="1:3" r="18">
      <c t="s" s="4" r="A18">
        <v>80</v>
      </c>
      <c t="n" s="5" r="B18">
        <v>18255000</v>
      </c>
      <c t="n" s="5" r="C18">
        <v>19450000</v>
      </c>
    </row>
    <row spans="1:3" r="19">
      <c t="s" s="4" r="A19">
        <v>81</v>
      </c>
      <c t="n" s="5" r="B19">
        <v>172774000</v>
      </c>
      <c t="n" s="5" r="C19">
        <v>148538000</v>
      </c>
    </row>
    <row spans="1:3" r="20">
      <c t="s" s="3" r="A20">
        <v>82</v>
      </c>
    </row>
    <row spans="1:3" r="21">
      <c t="s" s="4" r="A21">
        <v>83</v>
      </c>
      <c t="n" s="5" r="B21">
        <v>22125000</v>
      </c>
      <c t="n" s="5" r="C21">
        <v>11072000</v>
      </c>
    </row>
    <row spans="1:3" r="22">
      <c t="s" s="4" r="A22">
        <v>84</v>
      </c>
      <c t="n" s="5" r="B22">
        <v>12146000</v>
      </c>
      <c t="n" s="5" r="C22">
        <v>5551000</v>
      </c>
    </row>
    <row spans="1:3" r="23">
      <c t="s" s="4" r="A23">
        <v>85</v>
      </c>
      <c t="n" s="5" r="B23">
        <v>4804000</v>
      </c>
      <c t="n" s="5" r="C23">
        <v>5734000</v>
      </c>
    </row>
    <row spans="1:3" r="24">
      <c t="s" s="4" r="A24">
        <v>86</v>
      </c>
      <c t="n" s="5" r="B24">
        <v>18735000</v>
      </c>
      <c t="n" s="5" r="C24">
        <v>11353000</v>
      </c>
    </row>
    <row spans="1:3" r="25">
      <c t="s" s="4" r="A25">
        <v>87</v>
      </c>
      <c t="n" s="5" r="B25">
        <v>16314000</v>
      </c>
      <c t="n" s="5" r="C25">
        <v>5679000</v>
      </c>
    </row>
    <row spans="1:3" r="26">
      <c t="s" s="4" r="A26">
        <v>88</v>
      </c>
      <c t="n" s="5" r="B26">
        <v>6017000</v>
      </c>
      <c t="n" s="5" r="C26">
        <v>7341000</v>
      </c>
    </row>
    <row spans="1:3" r="27">
      <c t="s" s="4" r="A27">
        <v>89</v>
      </c>
      <c t="n" s="5" r="B27">
        <v>2207000</v>
      </c>
      <c t="n" s="5" r="C27">
        <v>681000</v>
      </c>
    </row>
    <row spans="1:3" r="28">
      <c t="s" s="4" r="A28">
        <v>90</v>
      </c>
      <c t="n" s="5" r="B28">
        <v>2154000</v>
      </c>
      <c t="n" s="5" r="C28">
        <v>2486000</v>
      </c>
    </row>
    <row spans="1:3" r="29">
      <c t="s" s="4" r="A29">
        <v>91</v>
      </c>
      <c t="n" s="5" r="B29">
        <v>167000</v>
      </c>
      <c t="n" s="5" r="C29">
        <v>165000</v>
      </c>
    </row>
    <row spans="1:3" r="30">
      <c t="s" s="4" r="A30">
        <v>92</v>
      </c>
      <c t="n" s="5" r="B30">
        <v>1550000</v>
      </c>
      <c t="n" s="5" r="C30">
        <v>1688000</v>
      </c>
    </row>
    <row spans="1:3" r="31">
      <c t="s" s="4" r="A31">
        <v>93</v>
      </c>
      <c t="n" s="5" r="B31">
        <v>86219000</v>
      </c>
      <c t="n" s="5" r="C31">
        <v>51750000</v>
      </c>
    </row>
    <row spans="1:3" r="32">
      <c t="s" s="3" r="A32">
        <v>94</v>
      </c>
    </row>
    <row spans="1:3" r="33">
      <c t="s" s="4" r="A33">
        <v>95</v>
      </c>
      <c t="n" s="5" r="B33">
        <v>8930000</v>
      </c>
      <c t="n" s="5" r="C33">
        <v>12603000</v>
      </c>
    </row>
    <row spans="1:3" r="34">
      <c t="s" s="4" r="A34">
        <v>96</v>
      </c>
      <c t="n" s="5" r="B34">
        <v>436000</v>
      </c>
      <c t="n" s="5" r="C34">
        <v>6560000</v>
      </c>
    </row>
    <row spans="1:3" r="35">
      <c t="s" s="4" r="A35">
        <v>97</v>
      </c>
      <c t="n" s="5" r="B35">
        <v>752000</v>
      </c>
      <c t="n" s="5" r="C35">
        <v>309000</v>
      </c>
    </row>
    <row spans="1:3" r="36">
      <c t="s" s="4" r="A36">
        <v>98</v>
      </c>
      <c t="n" s="5" r="B36">
        <v>3794000</v>
      </c>
      <c t="n" s="5" r="C36">
        <v>3793000</v>
      </c>
    </row>
    <row spans="1:3" r="37">
      <c t="s" s="4" r="A37">
        <v>99</v>
      </c>
      <c t="n" s="5" r="B37">
        <v>13912000</v>
      </c>
      <c t="n" s="5" r="C37">
        <v>23265000</v>
      </c>
    </row>
    <row spans="1:3" r="38">
      <c t="s" s="3" r="A38">
        <v>100</v>
      </c>
    </row>
    <row spans="1:3" r="39">
      <c t="s" s="4" r="A39">
        <v>101</v>
      </c>
      <c t="n" s="5" r="B39">
        <v>73000</v>
      </c>
      <c t="n" s="5" r="C39">
        <v>73000</v>
      </c>
    </row>
    <row spans="1:3" r="40">
      <c t="s" s="4" r="A40">
        <v>102</v>
      </c>
      <c t="n" s="5" r="B40">
        <v>52777000</v>
      </c>
      <c t="n" s="5" r="C40">
        <v>52655000</v>
      </c>
    </row>
    <row spans="1:3" r="41">
      <c t="s" s="4" r="A41">
        <v>103</v>
      </c>
      <c t="n" s="5" r="B41">
        <v>-290000</v>
      </c>
      <c t="n" s="5" r="C41">
        <v>0</v>
      </c>
    </row>
    <row spans="1:3" r="42">
      <c t="s" s="4" r="A42">
        <v>104</v>
      </c>
      <c t="n" s="5" r="B42">
        <v>24392000</v>
      </c>
      <c t="n" s="5" r="C42">
        <v>25324000</v>
      </c>
    </row>
    <row spans="1:3" r="43">
      <c t="s" s="4" r="A43">
        <v>105</v>
      </c>
      <c t="n" s="5" r="B43">
        <v>-4309000</v>
      </c>
      <c t="n" s="5" r="C43">
        <v>-4529000</v>
      </c>
    </row>
    <row spans="1:3" r="44">
      <c t="s" s="4" r="A44">
        <v>106</v>
      </c>
      <c t="n" s="5" r="B44">
        <v>72643000</v>
      </c>
      <c t="n" s="5" r="C44">
        <v>73523000</v>
      </c>
    </row>
    <row spans="1:3" r="45">
      <c t="s" s="4" r="A45">
        <v>107</v>
      </c>
      <c t="n" s="7" r="B45">
        <v>172774000</v>
      </c>
      <c t="n" s="7" r="C45">
        <v>148538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80"/>
  </cols>
  <sheetData>
    <row spans="1:2" r="1">
      <c t="s" s="1" r="A1">
        <v>398</v>
      </c>
      <c t="s" s="2" r="B1">
        <v>1</v>
      </c>
    </row>
    <row spans="1:2" r="2">
      <c t="s" s="2" r="B2">
        <v>399</v>
      </c>
    </row>
    <row spans="1:2" r="3">
      <c t="s" s="3" r="A3">
        <v>400</v>
      </c>
    </row>
    <row spans="1:2" r="4">
      <c t="s" s="4" r="A4">
        <v>212</v>
      </c>
      <c t="n" s="7" r="B4">
        <v>44</v>
      </c>
    </row>
    <row spans="1:2" r="5">
      <c t="s" s="4" r="A5">
        <v>401</v>
      </c>
      <c t="n" s="10" r="B5">
        <v>14.3</v>
      </c>
    </row>
    <row spans="1:2" r="6">
      <c t="s" s="4" r="A6">
        <v>402</v>
      </c>
    </row>
    <row spans="1:2" r="7">
      <c t="s" s="3" r="A7">
        <v>400</v>
      </c>
    </row>
    <row spans="1:2" r="8">
      <c t="s" s="4" r="A8">
        <v>403</v>
      </c>
      <c t="s" s="4" r="B8">
        <v>404</v>
      </c>
    </row>
    <row spans="1:2" r="9">
      <c t="s" s="4" r="A9">
        <v>405</v>
      </c>
      <c t="n" s="7" r="B9">
        <v>25</v>
      </c>
    </row>
    <row spans="1:2" r="10">
      <c t="s" s="4" r="A10">
        <v>406</v>
      </c>
      <c t="s" s="4" r="B10">
        <v>407</v>
      </c>
    </row>
    <row spans="1:2" r="11">
      <c t="s" s="4" r="A11">
        <v>408</v>
      </c>
      <c t="s" s="4" r="B11">
        <v>409</v>
      </c>
    </row>
    <row spans="1:2" r="12">
      <c t="s" s="4" r="A12">
        <v>410</v>
      </c>
      <c t="s" s="4" r="B12">
        <v>411</v>
      </c>
    </row>
    <row spans="1:2" r="13">
      <c t="s" s="4" r="A13">
        <v>412</v>
      </c>
      <c t="n" s="10" r="B13">
        <v>18.7</v>
      </c>
    </row>
    <row spans="1:2" r="14">
      <c t="s" s="4" r="A14">
        <v>413</v>
      </c>
      <c t="s" s="4" r="B14">
        <v>414</v>
      </c>
    </row>
    <row spans="1:2" r="15">
      <c t="s" s="4" r="A15">
        <v>415</v>
      </c>
      <c t="s" s="4" r="B15">
        <v>416</v>
      </c>
    </row>
    <row spans="1:2" r="16">
      <c t="s" s="4" r="A16">
        <v>417</v>
      </c>
      <c t="n" s="7" r="B16">
        <v>6</v>
      </c>
    </row>
    <row spans="1:2" r="17">
      <c t="s" s="4" r="A17">
        <v>418</v>
      </c>
      <c t="n" s="11" r="B17">
        <v>0.3</v>
      </c>
    </row>
    <row spans="1:2" r="18">
      <c t="s" s="4" r="A18">
        <v>419</v>
      </c>
    </row>
    <row spans="1:2" r="19">
      <c t="s" s="3" r="A19">
        <v>400</v>
      </c>
    </row>
    <row spans="1:2" r="20">
      <c t="s" s="4" r="A20">
        <v>405</v>
      </c>
      <c t="n" s="10" r="B20">
        <v>44.9</v>
      </c>
    </row>
    <row spans="1:2" r="21">
      <c t="s" s="4" r="A21">
        <v>406</v>
      </c>
      <c t="s" s="4" r="B21">
        <v>420</v>
      </c>
    </row>
    <row spans="1:2" r="22">
      <c t="s" s="4" r="A22">
        <v>408</v>
      </c>
      <c t="s" s="4" r="B22">
        <v>421</v>
      </c>
    </row>
    <row spans="1:2" r="23">
      <c t="s" s="4" r="A23">
        <v>422</v>
      </c>
      <c t="s" s="4" r="B23">
        <v>423</v>
      </c>
    </row>
    <row spans="1:2" r="24">
      <c t="s" s="4" r="A24">
        <v>410</v>
      </c>
      <c t="s" s="4" r="B24">
        <v>424</v>
      </c>
    </row>
    <row spans="1:2" r="25">
      <c t="s" s="4" r="A25">
        <v>412</v>
      </c>
      <c t="n" s="10" r="B25">
        <v>10.6</v>
      </c>
    </row>
    <row spans="1:2" r="26">
      <c t="s" s="4" r="A26">
        <v>417</v>
      </c>
      <c t="n" s="11" r="B26">
        <v>24.2</v>
      </c>
    </row>
    <row spans="1:2" r="27">
      <c t="s" s="4" r="A27">
        <v>418</v>
      </c>
      <c t="n" s="10" r="B27">
        <v>1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5"/>
  </cols>
  <sheetData>
    <row spans="1:2" r="1">
      <c t="s" s="1" r="A1">
        <v>425</v>
      </c>
      <c t="s" s="2" r="B1">
        <v>1</v>
      </c>
    </row>
    <row spans="1:2" r="2">
      <c t="s" s="2" r="B2">
        <v>399</v>
      </c>
    </row>
    <row spans="1:2" r="3">
      <c t="s" s="4" r="A3">
        <v>426</v>
      </c>
      <c t="n" s="10" r="B3">
        <v>1.3</v>
      </c>
    </row>
    <row spans="1:2" r="4">
      <c t="s" s="4" r="A4">
        <v>427</v>
      </c>
      <c t="s" s="4" r="B4">
        <v>428</v>
      </c>
    </row>
    <row spans="1:2" r="5">
      <c t="s" s="4" r="A5">
        <v>429</v>
      </c>
      <c t="s" s="4" r="B5">
        <v>430</v>
      </c>
    </row>
    <row spans="1:2" r="6">
      <c t="s" s="4" r="A6">
        <v>431</v>
      </c>
    </row>
    <row spans="1:2" r="7">
      <c t="s" s="4" r="A7">
        <v>432</v>
      </c>
      <c t="n" s="10" r="B7">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433</v>
      </c>
      <c t="s" s="2" r="B1">
        <v>261</v>
      </c>
    </row>
    <row spans="1:2" r="2">
      <c t="s" s="3" r="A2">
        <v>221</v>
      </c>
    </row>
    <row spans="1:2" r="3">
      <c t="s" s="4" r="A3">
        <v>434</v>
      </c>
      <c t="n" s="10" r="B3">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v>
      </c>
      <c t="s" s="2" r="B1">
        <v>2</v>
      </c>
      <c t="s" s="2" r="C1">
        <v>64</v>
      </c>
    </row>
    <row spans="1:3" r="2">
      <c t="s" s="4" r="A2">
        <v>109</v>
      </c>
      <c t="n" s="7" r="B2">
        <v>585</v>
      </c>
      <c t="n" s="7" r="C2">
        <v>110</v>
      </c>
    </row>
    <row spans="1:3" r="3">
      <c t="s" s="4" r="A3">
        <v>110</v>
      </c>
      <c t="n" s="8" r="B3">
        <v>0.01</v>
      </c>
      <c t="n" s="8" r="C3">
        <v>0.01</v>
      </c>
    </row>
    <row spans="1:3" r="4">
      <c t="s" s="4" r="A4">
        <v>111</v>
      </c>
      <c t="n" s="5" r="B4">
        <v>50000</v>
      </c>
      <c t="n" s="5" r="C4">
        <v>50000</v>
      </c>
    </row>
    <row spans="1:3" r="5">
      <c t="s" s="4" r="A5">
        <v>112</v>
      </c>
      <c t="n" s="5" r="B5">
        <v>7288</v>
      </c>
      <c t="n" s="5" r="C5">
        <v>7291</v>
      </c>
    </row>
    <row spans="1:3" r="6">
      <c t="s" s="4" r="A6">
        <v>113</v>
      </c>
      <c t="n" s="5" r="B6">
        <v>7288</v>
      </c>
      <c t="n" s="5" r="C6">
        <v>7291</v>
      </c>
    </row>
    <row spans="1:3" r="7">
      <c t="s" s="4" r="A7">
        <v>114</v>
      </c>
      <c t="n" s="5" r="B7">
        <v>45</v>
      </c>
      <c t="n" s="5" r="C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4"/>
    <col customWidth="1" max="6" min="6" width="27"/>
    <col customWidth="1" max="7" min="7" width="55"/>
  </cols>
  <sheetData>
    <row spans="1:7" r="1">
      <c t="s" s="1" r="A1">
        <v>115</v>
      </c>
      <c t="s" s="2" r="B1">
        <v>116</v>
      </c>
      <c t="s" s="2" r="C1">
        <v>117</v>
      </c>
      <c t="s" s="2" r="D1">
        <v>118</v>
      </c>
      <c t="s" s="2" r="E1">
        <v>119</v>
      </c>
      <c t="s" s="2" r="F1">
        <v>120</v>
      </c>
      <c t="s" s="2" r="G1">
        <v>121</v>
      </c>
    </row>
    <row spans="1:7" r="2">
      <c t="s" s="4" r="A2">
        <v>122</v>
      </c>
      <c t="n" s="5" r="C2">
        <v>7168537</v>
      </c>
    </row>
    <row spans="1:7" r="3">
      <c t="s" s="4" r="A3">
        <v>123</v>
      </c>
      <c t="n" s="5" r="C3">
        <v>122039</v>
      </c>
    </row>
    <row spans="1:7" r="4">
      <c t="s" s="4" r="A4">
        <v>100</v>
      </c>
      <c t="n" s="7" r="B4">
        <v>73523</v>
      </c>
      <c t="n" s="7" r="C4">
        <v>73</v>
      </c>
      <c t="n" s="7" r="D4">
        <v>52655</v>
      </c>
      <c t="n" s="7" r="E4">
        <v>0</v>
      </c>
      <c t="n" s="7" r="F4">
        <v>25324</v>
      </c>
      <c t="n" s="7" r="G4">
        <v>-4529</v>
      </c>
    </row>
    <row spans="1:7" r="5">
      <c t="s" s="4" r="A5">
        <v>122</v>
      </c>
      <c t="n" s="5" r="C5">
        <v>7290576</v>
      </c>
    </row>
    <row spans="1:7" r="6">
      <c t="s" s="4" r="A6">
        <v>124</v>
      </c>
      <c t="n" s="5" r="B6">
        <v>-932</v>
      </c>
      <c t="n" s="5" r="F6">
        <v>-932</v>
      </c>
    </row>
    <row spans="1:7" r="7">
      <c t="s" s="4" r="A7">
        <v>125</v>
      </c>
      <c t="n" s="5" r="B7">
        <v>-15</v>
      </c>
      <c t="n" s="7" r="C7">
        <v>0</v>
      </c>
      <c t="n" s="5" r="D7">
        <v>-15</v>
      </c>
    </row>
    <row spans="1:7" r="8">
      <c t="s" s="4" r="A8">
        <v>126</v>
      </c>
      <c t="n" s="5" r="B8">
        <v>-290</v>
      </c>
      <c t="n" s="5" r="E8">
        <v>-290</v>
      </c>
    </row>
    <row spans="1:7" r="9">
      <c t="s" s="4" r="A9">
        <v>127</v>
      </c>
      <c t="n" s="5" r="B9">
        <v>137</v>
      </c>
      <c t="n" s="5" r="D9">
        <v>137</v>
      </c>
    </row>
    <row spans="1:7" r="10">
      <c t="s" s="4" r="A10">
        <v>128</v>
      </c>
      <c t="n" s="5" r="B10">
        <v>26</v>
      </c>
      <c t="n" s="5" r="G10">
        <v>26</v>
      </c>
    </row>
    <row spans="1:7" r="11">
      <c t="s" s="4" r="A11">
        <v>129</v>
      </c>
      <c t="n" s="5" r="B11">
        <v>333</v>
      </c>
      <c t="n" s="5" r="G11">
        <v>333</v>
      </c>
    </row>
    <row spans="1:7" r="12">
      <c t="s" s="4" r="A12">
        <v>130</v>
      </c>
      <c t="n" s="5" r="B12">
        <v>-45</v>
      </c>
      <c t="n" s="5" r="G12">
        <v>-45</v>
      </c>
    </row>
    <row spans="1:7" r="13">
      <c t="s" s="4" r="A13">
        <v>131</v>
      </c>
      <c t="n" s="5" r="B13">
        <v>-94</v>
      </c>
      <c t="n" s="5" r="G13">
        <v>-94</v>
      </c>
    </row>
    <row spans="1:7" r="14">
      <c t="s" s="4" r="A14">
        <v>123</v>
      </c>
      <c t="n" s="5" r="C14">
        <v>-2151</v>
      </c>
    </row>
    <row spans="1:7" r="15">
      <c t="s" s="4" r="A15">
        <v>100</v>
      </c>
      <c t="n" s="7" r="B15">
        <v>72643</v>
      </c>
      <c t="n" s="7" r="C15">
        <v>73</v>
      </c>
      <c t="n" s="7" r="D15">
        <v>52777</v>
      </c>
      <c t="n" s="7" r="E15">
        <v>-290</v>
      </c>
      <c t="n" s="7" r="F15">
        <v>24392</v>
      </c>
      <c t="n" s="7" r="G15">
        <v>-4309</v>
      </c>
    </row>
    <row spans="1:7" r="16">
      <c t="s" s="4" r="A16">
        <v>122</v>
      </c>
      <c t="n" s="5" r="C16">
        <v>72884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33</v>
      </c>
    </row>
    <row spans="1:3" r="3">
      <c t="s" s="3" r="A3">
        <v>133</v>
      </c>
    </row>
    <row spans="1:3" r="4">
      <c t="s" s="4" r="A4">
        <v>124</v>
      </c>
      <c t="n" s="7" r="B4">
        <v>-932</v>
      </c>
      <c t="n" s="7" r="C4">
        <v>4819</v>
      </c>
    </row>
    <row spans="1:3" r="5">
      <c t="s" s="3" r="A5">
        <v>134</v>
      </c>
    </row>
    <row spans="1:3" r="6">
      <c t="s" s="4" r="A6">
        <v>135</v>
      </c>
      <c t="n" s="5" r="B6">
        <v>4425</v>
      </c>
      <c t="n" s="5" r="C6">
        <v>4299</v>
      </c>
    </row>
    <row spans="1:3" r="7">
      <c t="s" s="4" r="A7">
        <v>136</v>
      </c>
      <c t="n" s="5" r="B7">
        <v>0</v>
      </c>
      <c t="n" s="5" r="C7">
        <v>283</v>
      </c>
    </row>
    <row spans="1:3" r="8">
      <c t="s" s="4" r="A8">
        <v>137</v>
      </c>
      <c t="n" s="5" r="B8">
        <v>479</v>
      </c>
      <c t="n" s="5" r="C8">
        <v>420</v>
      </c>
    </row>
    <row spans="1:3" r="9">
      <c t="s" s="4" r="A9">
        <v>138</v>
      </c>
      <c t="n" s="5" r="B9">
        <v>137</v>
      </c>
      <c t="n" s="5" r="C9">
        <v>-57</v>
      </c>
    </row>
    <row spans="1:3" r="10">
      <c t="s" s="4" r="A10">
        <v>42</v>
      </c>
      <c t="n" s="5" r="B10">
        <v>-524</v>
      </c>
      <c t="n" s="5" r="C10">
        <v>-1114</v>
      </c>
    </row>
    <row spans="1:3" r="11">
      <c t="s" s="4" r="A11">
        <v>78</v>
      </c>
      <c t="n" s="5" r="B11">
        <v>-2</v>
      </c>
      <c t="n" s="5" r="C11">
        <v>-153</v>
      </c>
    </row>
    <row spans="1:3" r="12">
      <c t="s" s="4" r="A12">
        <v>139</v>
      </c>
      <c t="n" s="5" r="B12">
        <v>1</v>
      </c>
      <c t="n" s="5" r="C12">
        <v>4</v>
      </c>
    </row>
    <row spans="1:3" r="13">
      <c t="s" s="4" r="A13">
        <v>140</v>
      </c>
      <c t="n" s="5" r="B13">
        <v>476</v>
      </c>
      <c t="n" s="5" r="C13">
        <v>-592</v>
      </c>
    </row>
    <row spans="1:3" r="14">
      <c t="s" s="3" r="A14">
        <v>141</v>
      </c>
    </row>
    <row spans="1:3" r="15">
      <c t="s" s="4" r="A15">
        <v>142</v>
      </c>
      <c t="n" s="5" r="B15">
        <v>-17820</v>
      </c>
      <c t="n" s="5" r="C15">
        <v>5108</v>
      </c>
    </row>
    <row spans="1:3" r="16">
      <c t="s" s="4" r="A16">
        <v>143</v>
      </c>
      <c t="n" s="5" r="B16">
        <v>-5687</v>
      </c>
      <c t="n" s="5" r="C16">
        <v>2434</v>
      </c>
    </row>
    <row spans="1:3" r="17">
      <c t="s" s="4" r="A17">
        <v>72</v>
      </c>
      <c t="n" s="5" r="B17">
        <v>-589</v>
      </c>
      <c t="n" s="5" r="C17">
        <v>-2598</v>
      </c>
    </row>
    <row spans="1:3" r="18">
      <c t="s" s="4" r="A18">
        <v>144</v>
      </c>
      <c t="n" s="5" r="B18">
        <v>11206</v>
      </c>
      <c t="n" s="5" r="C18">
        <v>-4494</v>
      </c>
    </row>
    <row spans="1:3" r="19">
      <c t="s" s="4" r="A19">
        <v>84</v>
      </c>
      <c t="n" s="5" r="B19">
        <v>5686</v>
      </c>
      <c t="n" s="5" r="C19">
        <v>-3309</v>
      </c>
    </row>
    <row spans="1:3" r="20">
      <c t="s" s="4" r="A20">
        <v>88</v>
      </c>
      <c t="n" s="5" r="B20">
        <v>-1326</v>
      </c>
      <c t="n" s="5" r="C20">
        <v>416</v>
      </c>
    </row>
    <row spans="1:3" r="21">
      <c t="s" s="4" r="A21">
        <v>145</v>
      </c>
      <c t="n" s="5" r="B21">
        <v>-98</v>
      </c>
      <c t="n" s="5" r="C21">
        <v>-1311</v>
      </c>
    </row>
    <row spans="1:3" r="22">
      <c t="s" s="4" r="A22">
        <v>71</v>
      </c>
      <c t="n" s="5" r="B22">
        <v>1356</v>
      </c>
      <c t="n" s="5" r="C22">
        <v>805</v>
      </c>
    </row>
    <row spans="1:3" r="23">
      <c t="s" s="4" r="A23">
        <v>146</v>
      </c>
      <c t="n" s="5" r="B23">
        <v>-6575</v>
      </c>
      <c t="n" s="5" r="C23">
        <v>107</v>
      </c>
    </row>
    <row spans="1:3" r="24">
      <c t="s" s="4" r="A24">
        <v>147</v>
      </c>
      <c t="n" s="5" r="B24">
        <v>-9787</v>
      </c>
      <c t="n" s="5" r="C24">
        <v>5067</v>
      </c>
    </row>
    <row spans="1:3" r="25">
      <c t="s" s="3" r="A25">
        <v>148</v>
      </c>
    </row>
    <row spans="1:3" r="26">
      <c t="s" s="4" r="A26">
        <v>149</v>
      </c>
      <c t="n" s="5" r="B26">
        <v>-5971</v>
      </c>
      <c t="n" s="5" r="C26">
        <v>-4208</v>
      </c>
    </row>
    <row spans="1:3" r="27">
      <c t="s" s="4" r="A27">
        <v>150</v>
      </c>
      <c t="n" s="5" r="B27">
        <v>1890</v>
      </c>
      <c t="n" s="5" r="C27">
        <v>0</v>
      </c>
    </row>
    <row spans="1:3" r="28">
      <c t="s" s="4" r="A28">
        <v>151</v>
      </c>
      <c t="n" s="5" r="B28">
        <v>0</v>
      </c>
      <c t="n" s="5" r="C28">
        <v>8</v>
      </c>
    </row>
    <row spans="1:3" r="29">
      <c t="s" s="4" r="A29">
        <v>152</v>
      </c>
      <c t="n" s="5" r="B29">
        <v>-4081</v>
      </c>
      <c t="n" s="5" r="C29">
        <v>-4200</v>
      </c>
    </row>
    <row spans="1:3" r="30">
      <c t="s" s="3" r="A30">
        <v>153</v>
      </c>
    </row>
    <row spans="1:3" r="31">
      <c t="s" s="4" r="A31">
        <v>154</v>
      </c>
      <c t="n" s="5" r="B31">
        <v>79175</v>
      </c>
      <c t="n" s="5" r="C31">
        <v>61366</v>
      </c>
    </row>
    <row spans="1:3" r="32">
      <c t="s" s="4" r="A32">
        <v>155</v>
      </c>
      <c t="n" s="5" r="B32">
        <v>783</v>
      </c>
      <c t="n" s="5" r="C32">
        <v>1510</v>
      </c>
    </row>
    <row spans="1:3" r="33">
      <c t="s" s="4" r="A33">
        <v>156</v>
      </c>
      <c t="n" s="5" r="B33">
        <v>1916</v>
      </c>
      <c t="n" s="5" r="C33">
        <v>0</v>
      </c>
    </row>
    <row spans="1:3" r="34">
      <c t="s" s="4" r="A34">
        <v>157</v>
      </c>
      <c t="n" s="5" r="B34">
        <v>-63177</v>
      </c>
      <c t="n" s="5" r="C34">
        <v>-61053</v>
      </c>
    </row>
    <row spans="1:3" r="35">
      <c t="s" s="4" r="A35">
        <v>158</v>
      </c>
      <c t="n" s="5" r="B35">
        <v>-1699</v>
      </c>
      <c t="n" s="5" r="C35">
        <v>-2059</v>
      </c>
    </row>
    <row spans="1:3" r="36">
      <c t="s" s="4" r="A36">
        <v>159</v>
      </c>
      <c t="n" s="5" r="B36">
        <v>-1916</v>
      </c>
      <c t="n" s="5" r="C36">
        <v>0</v>
      </c>
    </row>
    <row spans="1:3" r="37">
      <c t="s" s="4" r="A37">
        <v>160</v>
      </c>
      <c t="n" s="5" r="B37">
        <v>-122</v>
      </c>
      <c t="n" s="5" r="C37">
        <v>722</v>
      </c>
    </row>
    <row spans="1:3" r="38">
      <c t="s" s="4" r="A38">
        <v>161</v>
      </c>
      <c t="n" s="5" r="B38">
        <v>-659</v>
      </c>
      <c t="n" s="5" r="C38">
        <v>-573</v>
      </c>
    </row>
    <row spans="1:3" r="39">
      <c t="s" s="4" r="A39">
        <v>126</v>
      </c>
      <c t="n" s="5" r="B39">
        <v>-290</v>
      </c>
      <c t="n" s="5" r="C39">
        <v>0</v>
      </c>
    </row>
    <row spans="1:3" r="40">
      <c t="s" s="4" r="A40">
        <v>162</v>
      </c>
      <c t="n" s="5" r="B40">
        <v>-15</v>
      </c>
      <c t="n" s="5" r="C40">
        <v>388</v>
      </c>
    </row>
    <row spans="1:3" r="41">
      <c t="s" s="4" r="A41">
        <v>163</v>
      </c>
      <c t="n" s="5" r="B41">
        <v>13996</v>
      </c>
      <c t="n" s="5" r="C41">
        <v>301</v>
      </c>
    </row>
    <row spans="1:3" r="42">
      <c t="s" s="4" r="A42">
        <v>164</v>
      </c>
      <c t="n" s="5" r="B42">
        <v>246</v>
      </c>
      <c t="n" s="5" r="C42">
        <v>-147</v>
      </c>
    </row>
    <row spans="1:3" r="43">
      <c t="s" s="4" r="A43">
        <v>165</v>
      </c>
      <c t="n" s="5" r="B43">
        <v>374</v>
      </c>
      <c t="n" s="5" r="C43">
        <v>1021</v>
      </c>
    </row>
    <row spans="1:3" r="44">
      <c t="s" s="4" r="A44">
        <v>166</v>
      </c>
      <c t="n" s="5" r="B44">
        <v>10508</v>
      </c>
      <c t="n" s="5" r="C44">
        <v>13395</v>
      </c>
    </row>
    <row spans="1:3" r="45">
      <c t="s" s="4" r="A45">
        <v>167</v>
      </c>
      <c t="n" s="5" r="B45">
        <v>10882</v>
      </c>
      <c t="n" s="5" r="C45">
        <v>14416</v>
      </c>
    </row>
    <row spans="1:3" r="46">
      <c t="s" s="3" r="A46">
        <v>168</v>
      </c>
    </row>
    <row spans="1:3" r="47">
      <c t="s" s="4" r="A47">
        <v>169</v>
      </c>
      <c t="n" s="5" r="B47">
        <v>836</v>
      </c>
      <c t="n" s="5" r="C47">
        <v>1165</v>
      </c>
    </row>
    <row spans="1:3" r="48">
      <c t="s" s="4" r="A48">
        <v>170</v>
      </c>
      <c t="n" s="5" r="B48">
        <v>849</v>
      </c>
      <c t="n" s="5" r="C48">
        <v>2503</v>
      </c>
    </row>
    <row spans="1:3" r="49">
      <c t="s" s="4" r="A49">
        <v>171</v>
      </c>
      <c t="n" s="5" r="B49">
        <v>1215</v>
      </c>
      <c t="n" s="5" r="C49">
        <v>614</v>
      </c>
    </row>
    <row spans="1:3" r="50">
      <c t="s" s="4" r="A50">
        <v>172</v>
      </c>
      <c t="n" s="7" r="B50">
        <v>0</v>
      </c>
      <c t="n" s="7" r="C50">
        <v>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Entity information Document</vt:lpstr>
      <vt:lpstr>CONSOLIDATED STATEMENTS OF OPER</vt:lpstr>
      <vt:lpstr>CONSOLIDATED STATEMENTS OF COMP</vt:lpstr>
      <vt:lpstr>CONSOLIDATED BALANCE SHEETS (Un</vt:lpstr>
      <vt:lpstr>Balance Sheet parenthetical (Pa</vt:lpstr>
      <vt:lpstr>CONSOLIDATED STATEMENTS OF STOC</vt:lpstr>
      <vt:lpstr>CONSOLIDATED STATEMENTS OF CASH</vt:lpstr>
      <vt:lpstr>Basis of presentation</vt:lpstr>
      <vt:lpstr>Business segment reporting</vt:lpstr>
      <vt:lpstr>Income taxes</vt:lpstr>
      <vt:lpstr>Impairment of long lived assets</vt:lpstr>
      <vt:lpstr>Other intangible assets with de</vt:lpstr>
      <vt:lpstr>Investment in joint venture (No</vt:lpstr>
      <vt:lpstr>Stock-based compensation</vt:lpstr>
      <vt:lpstr>Treasury stock _ share repurcha</vt:lpstr>
      <vt:lpstr>Earnings per share</vt:lpstr>
      <vt:lpstr>Interest expense, net</vt:lpstr>
      <vt:lpstr>Debt</vt:lpstr>
      <vt:lpstr>Fair value of financial instrum</vt:lpstr>
      <vt:lpstr>Recent accounting pronouncement</vt:lpstr>
      <vt:lpstr>Reclassifications (Notes)</vt:lpstr>
      <vt:lpstr>Business segment (Tables)</vt:lpstr>
      <vt:lpstr>Other intangible assets with 23</vt:lpstr>
      <vt:lpstr>Investment in joint venture (Ta</vt:lpstr>
      <vt:lpstr>Stock-based compensation Stock </vt:lpstr>
      <vt:lpstr>Treasury stock _ share repurc26</vt:lpstr>
      <vt:lpstr>Earnings per share (Tables)</vt:lpstr>
      <vt:lpstr>Interest expense, net (Tables)</vt:lpstr>
      <vt:lpstr>Business segment reporting (Det</vt:lpstr>
      <vt:lpstr>Income taxes Income taxes (Deta</vt:lpstr>
      <vt:lpstr>Other intangible assets with 31</vt:lpstr>
      <vt:lpstr>Investment in joint venture (De</vt:lpstr>
      <vt:lpstr>Stock-based compensation Stock-</vt:lpstr>
      <vt:lpstr>Stock-based compensation Fair v</vt:lpstr>
      <vt:lpstr>Stock-based compensation (Detai</vt:lpstr>
      <vt:lpstr>Stock-based compensation Restri</vt:lpstr>
      <vt:lpstr>Treasury stock _ share repurc37</vt:lpstr>
      <vt:lpstr>Earnings per share (Details)</vt:lpstr>
      <vt:lpstr>Interest expense, net (Details)</vt:lpstr>
      <vt:lpstr>Debt (Details)</vt:lpstr>
      <vt:lpstr>Fair value of financial instr41</vt:lpstr>
      <vt:lpstr>Recent accounting pronounceme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09:02:37Z</dcterms:created>
  <dcterms:modified xmlns:dcterms="http://purl.org/dc/terms/" xmlns:xsi="http://www.w3.org/2001/XMLSchema-instance" xsi:type="dcterms:W3CDTF">2015-12-08T09:02:37Z</dcterms:modified>
  <dc:title xmlns:dc="http://purl.org/dc/elements/1.1/">Untitled</dc:title>
  <dc:description xmlns:dc="http://purl.org/dc/elements/1.1/"/>
  <dc:subject xmlns:dc="http://purl.org/dc/elements/1.1/"/>
  <cp:keywords/>
  <cp:category/>
</cp:coreProperties>
</file>